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Liquidity, Going Concern and Ot"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Related Party Transactions" sheetId="11" state="visible" r:id="rId11"/>
    <sheet xmlns:r="http://schemas.openxmlformats.org/officeDocument/2006/relationships" name="Shareholders_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rued Expenses (Tables)" sheetId="17" state="visible" r:id="rId17"/>
    <sheet xmlns:r="http://schemas.openxmlformats.org/officeDocument/2006/relationships" name="Shareholders_ Equity (Tables)" sheetId="18" state="visible" r:id="rId18"/>
    <sheet xmlns:r="http://schemas.openxmlformats.org/officeDocument/2006/relationships" name="Commitments and Contingencies (" sheetId="19" state="visible" r:id="rId19"/>
    <sheet xmlns:r="http://schemas.openxmlformats.org/officeDocument/2006/relationships" name="Description of Business (Detail" sheetId="20" state="visible" r:id="rId20"/>
    <sheet xmlns:r="http://schemas.openxmlformats.org/officeDocument/2006/relationships" name="Liquidity, Going Concern and _2" sheetId="21" state="visible" r:id="rId21"/>
    <sheet xmlns:r="http://schemas.openxmlformats.org/officeDocument/2006/relationships" name="Summary of Significant Accoun_4" sheetId="22" state="visible" r:id="rId22"/>
    <sheet xmlns:r="http://schemas.openxmlformats.org/officeDocument/2006/relationships" name="Accrued Expenses (Details)" sheetId="23" state="visible" r:id="rId23"/>
    <sheet xmlns:r="http://schemas.openxmlformats.org/officeDocument/2006/relationships" name="Shareholders_ Equity (Details)" sheetId="24" state="visible" r:id="rId24"/>
    <sheet xmlns:r="http://schemas.openxmlformats.org/officeDocument/2006/relationships" name="Shareholders_ Equity (Details 1" sheetId="25" state="visible" r:id="rId25"/>
    <sheet xmlns:r="http://schemas.openxmlformats.org/officeDocument/2006/relationships" name="Shareholders_ Equity (Details 2" sheetId="26" state="visible" r:id="rId26"/>
    <sheet xmlns:r="http://schemas.openxmlformats.org/officeDocument/2006/relationships" name="Shareholders_ Equity (Details 3" sheetId="27" state="visible" r:id="rId27"/>
    <sheet xmlns:r="http://schemas.openxmlformats.org/officeDocument/2006/relationships" name="Shareholders_ Equity (Details T"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 [Abstract]</t>
        </is>
      </c>
    </row>
    <row r="4">
      <c r="A4" s="4" t="inlineStr">
        <is>
          <t>Entity Registrant Name</t>
        </is>
      </c>
      <c r="B4" s="4" t="inlineStr">
        <is>
          <t>ADIAL PHARMACEUTICALS, INC.</t>
        </is>
      </c>
    </row>
    <row r="5">
      <c r="A5" s="4" t="inlineStr">
        <is>
          <t>Entity Central Index Key</t>
        </is>
      </c>
      <c r="B5" s="4" t="inlineStr">
        <is>
          <t>000151352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13560957</v>
      </c>
    </row>
    <row r="19">
      <c r="A19" s="4" t="inlineStr">
        <is>
          <t>Entity File Number</t>
        </is>
      </c>
      <c r="B19" s="4" t="inlineStr">
        <is>
          <t>001-38323</t>
        </is>
      </c>
    </row>
    <row r="20">
      <c r="A20" s="4" t="inlineStr">
        <is>
          <t>Entity Interactive Data Current</t>
        </is>
      </c>
      <c r="B20" s="4" t="inlineStr">
        <is>
          <t>Yes</t>
        </is>
      </c>
    </row>
    <row r="21">
      <c r="A21" s="4" t="inlineStr">
        <is>
          <t>Entity Incorporation, State or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4
— ACCRUED EXPENSES Accrued
liabilities consist of the following:
June 30, December 31,
Employee compensation $ 149,845 $ 263,914
Legal and consulting services 34,709 68,056
Clinical research organization services and expenses 28,870 16,877
Manufacturing expenses 6,095 –
Minimum license royalties 20,000 –
Total accrued liabilities $ 239,519 $ 348,8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5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Note 7.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See
Note 7 for related party vendor, consulting, and leas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6
— SHAREHOLDERS' EQUITY Common
Stock Issuances On
January 22, 2019, the Company issued 250,000 unregistered shares of common stock upon the exercise of a warrant to purchase 300,000
shares of common stock at an exercise price of $3.75 per share for a cash payment of $468,750 and the cashless exercise of the
remaining warrant. On
January 31, 2019, the Company issued 22,311 unregistered shares of common stock upon the full cashless exercise of a warrant to
purchase 65,130 shares of common stock at an exercise price of $4.99 per share. On
February 22, 2019, the Company concluded a follow-on offering of 2,475,000 shares of common stock and warrants to purchase 1,856,250
shares of common stock at an exercise price of $4.0625 per share. The shares of common stock and accompanying warrants were sold
to the public at a price of $3.25 per share and warrant. The underwriters were granted an over-allotment option to purchase up
to 371,250 shares of common stock and warrants to purchase 278,437 shares of common stock at a price of $3.25 per share of common
stock and warrant. The underwriters partially exercised their over-allotment option by purchasing 370,000 shares of common stock
and warrants to purchase 277,500 shares common stock. Gross proceeds of the offering, totaled $9,246,249, which after offering
expenses, resulted in net proceeds of $8,195,673. On
March 3, 2020, the Compensation Committee of Board of Directors
of the Company awarded the Company's executive officers, William B. Stilley, Chief Executive Officer, and Joseph Truluck,
Chief Financial Officer, performance bonuses for 2019, partially paid in common stock of the Company to preserve cash, of $42,000
and $21,000 in cash, respectively, and 54,167 and 27,084 shares of the Company's common stock, respectively, which shares
are subject to a six-month contractual restriction on sale. Of the $180,002 total cost of these bonuses, $150,000 were recognized
in the year ended December 31, 2019 as expected under these executives' contracts, and the remaining $30,002 in bonus was
recognized upon Board approval. On
June 11, 2020, the Company concluded a registered direct offering of 2,820,000 shares of common stock and in a concurrent private
placement the sale of warrants to purchase 2,115,000 shares of common stock at an exercise price of $2.00 per share. The shares
of common stock and accompanying warrants were sold directly to the buyers at a combined at-the-market price of $1.85 for a share
and three quarters warrant. Gross proceeds of the offering, totaled $5,217,000, which after offering expenses, resulted in net
proceeds of $4,657,215. During
the six months ended June 30, 2020, the Company issued 180,000 shares of common stock to consultants for services rendered at
a total cost of $210,300. 2017
Equity Incentive Plan On
October 9, 2017, the Company adopted the Adial Pharmaceuticals, Inc. 2017 Equity Incentive Plan (the "2017 equity
incentive plan"); which became effective on July 31, 2018. Initially, the aggregate number of shares of our common
stock that may be issued pursuant to stock awards under the 2017 equity incentive plan was 1,750,000 shares. On August 16,
2019, by a vote of the shareholders, the number of shares issuable under the plan was increased to 3,500,000. At June 30,
2020, the Company had issued 614,438 shares and had outstanding 2,538,847 options to purchase shares of our common stock
under the 2017 equity incentive plan. Stock
Options The
following table provides the stock option activity for the six months ended June 30, 2020:
Total Options Outstanding Weighted Average Remaining Term (Years) Weighted Average Exercise Price Weighted Average Fair Value at Issue
Outstanding December 31, 2019 1,661,466 9.14 3.38 2.38
Issued 1,255,000 1.44 1.13
Cancelled (237,933 ) 3.27 2.03
Outstanding June 30, 2020 2,678,533 8.60 2.48 1.79
Outstanding June 30, 2020, vested and exercisable 833,830 8.00 $ 3.27 $ 2.42 At
June 30, 2020, the intrinsic value totals of the outstanding options were $1,200. The
Company used the Black Scholes valuation model to determine the fair value of the options issued, using the following key assumptions
for the six months ended June 30, 2020:
June
30,
Fair
Value per Share $ 1.36-1.48
Expected
Term 5.75
years
Expected
Dividend $ –
Expected
Volatility 102.39-103.83 %
Risk
free rate 0.49-0.72 % During the six months
ended June 30, 2020, 1,255,000 options to purchase shares of common stock were issued for a total cost of $1,420,505, an approximate
weighted average cost of $1.13 per option, to be amortized over a service a weighted average period of three years. As of June
30, 2020, $3,060,403 in further compensation expense resulting from issued options remained to be recognized over a weighted average
remaining service period of 2.07 years. The
components of stock-based compensation expense included in the Company's Statements of Operations for the three and six
months ended June 30, 2020 and 2019 are as follows:
Three months ended Six months ended
2020 2019 2020 2019
Research and development options expense 54,079 98,529 140,518 141,703
Total research and development expenses 54,079 98,529 140,518 141,703
General and administrative options expense 331,569 211,681 587,137 297,657
Stock and warrants issued to consultants and employees 9,804 154,250 238,430 309,104
Total general and administrative expenses 341,373 365,931 825,567 606,761
Total stock-based compensation expense $ 395,452 $ 464,460 $ 966,085 $ 748,464 Stock
Warrants The
following table provides the activity in warrants for the respective periods.
Total Warrants Weighted Average Remaining Term (Years) Weighted Average Exercise Price Average Intrinsic
Outstanding December 31, 2019 6,669,274 4.23 $ 5.38 0.03
Issued 2,187,000 1.97 0.00
Exercised –
Outstanding June 30, 2020 8,856,274 5.22 $ 4.53 0.01 This table includes
warrant to purchase 75,000 shares of common stock issued to a consultant, with a total fair value of $77,790, calculated using
the Black Scholes model assuming an underlying security value of $1.36 and volatility rate of 103.83%, a risk-free rate of 0.49%,
and an expected term of 5.75 years. During
the six months ended June 30, 2020, no warrants to purchase shares of common stock were 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7
— COMMITMENTS AND CONTINGENCIES License
with University of Virginia Patent Foundation In
January 2011, the Company entered into an exclusive, worldwide license agreement with (the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term of the license continues until the expiration, abandonment or invalidation of all licensed patents and patent applications,
and following any such expiration, abandonment or invalidation will continue in perpetuity on a royalty-free, fully paid basis. The
Company executed an amendment, dated December 14, 2017, which changed the dates by which 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
If the Company were to fail to use commercially reasonable effort and fail to meet either goal, the licensor would have the right
to terminate the license. The
Company executed a further amendment to the license agreement, dated December 18, 2018, changing the date at which the Company
must have initiated a Phase 3 trial to December 31, 2019. On
December 31, 2019, the Company executed a further amendment to the license agreement which, among other things, removed in its
entirety the diligence milestone to initiate a Phase 3 clinical trial by December 31, 2019. Furthermore, the Company agreed to
pay upon execution of the amendment the diligence milestone payment of $20,000 that had been due upon initiation of a Phase 3
clinical trial. In addition, the Company agreed to use and will continue to use best efforts to dose a first patient with a Licensed
Product (as defined in the License Agreement) in a Phase 3 clinical trial on or before March 31, 2020. In March of 2020, the first
patient was dosed with AD04 after having joined the Company's trial, satisfying this term of the license agreement. During
the three and six months ended June 30, 2020, the Company recognized $10,000 and $20,000 minimum license royalty expenses, respectively,
under this agreement. Clinical
Research Organization (CRO) On October 31, 2018, the
Company entered into a master services agreement ("MSA") with Crown CRO Oy ("Crown") for contract clinical
research and consulting services. The MSA has a term of five years, automatically renewed for two-year periods, unless either
party gives written notice of a decision not to renew the agreement three months prior to automatic renewal. The MSA or a service
agreement under it may be terminated by the Company, without penalty, on fourteen days written notice for scientific, administrative,
or financial reasons, or if the purpose of the study becomes obsolete. In the event that the MSA or Service Order are terminated, Crown's actual costs up the date of termination
will be payable by the Company, but any unrealized milestones would not be owed. On November 16, 2018,
the Company and Crown entered into Service Agreement 1 under the MSA for a 24 week, multi-centered, randomized, double-blind,
placebo-controlled, parallel-group, Phase 3 clinical study of the Company's lead compound, AD04. On June 28, 2019, the Company
and Crown Executed a change order to Service Agreement 1 increasing Crown's fee from $3,324,251 (€2,958,835 converted
to dollars at the Euro/US Dollar exchange rate of 1.1235 as of June 30, 2020) to $3,560,254 (€3,168,895) and rescheduling
future milestone payments as shown below. On
November 21, 2018, the Company made the initial prepayment under the agreement of $505,960, after exchange to US dollars at the
rate then prevailing. The fees are to be paid as milestones are reached on the following schedule. On September 30, 2019, the
Company received an invoice for the 10% milestone payment associated with the first submission of a trial application to a national
regulatory authority and recorded a prepaid expense of $294,124. On February 1, 2020, the first site initiation visit ("SIV")
of a study site had been completed and the second milestone of €269,938, was recognized as a prepaid expense of $299,496.
On February 27, 2020, the first potential patient for the study had been screened and the third milestone payment of €269,938
was recognized as a prepaid expense of $297,013. On June 15, 2020, 50% of sites had been initiated and a fourth milestone payment
of €269,938 was recognized as a prepaid expense of $302,843. At
June 30, 2020, the remaining future milestone payments are shown in the table below, converted to dollars from euros at the exchange
rate then prevailing.
Milestone Event Percent Amount
30% patients randomized 10 % $ 303,275
60% patients randomized 10 % $ 303,275
100% sites initiated 10 % $ 303,275
100% of patients randomized 10 % $ 303,275
90% of case report form pages monitored 5 % $ 151,638
PE analysis 5 % $ 151,638
Database is locked 10 % $ 303,275 During the three and six
months ended June 30, 2020, the Company recognized $367,108 and $704,611, respectively, in direct expenses associated with the
Service Agreement 1, classified as R&amp;D expense. Prepaid R&amp;D costs were $435,498 and $214,633 at June 30, 2020 and December
31, 2019, respectively. Service Agreement 1 also estimated approximately $2.4 million (€
2,172,000) in pass-through costs, mostly fees to clinical investigators and sites, which will be billed as incurred and the total
contingent upon individual site rate and enrollment rates. During the three and six months ended June 30, 2020, the Company recognized
$44,166 and $78,285, respectively, in costs associated with fees to investigators and sites . Lease
Commitments – Related Party On March 1, 2020, the Company entered into a sublease with Purnovate,
LLC, a private company in which the Company's CEO has a 30% equity interest, for the lease of three offices at 1180 Seminole
Trail, Suite 495, Charlottesville, VA 22901. The lease has a term of two years, and the monthly rent is $1,400. In the six months
ended June 30, 2020, the rent expense associated with this lease was $4,200 and $5,600, respectively. Consulting
Agreements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s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execution,
Dr. Johnson received a signing bonus of $250,000 and option to purchase 250,000 shares of common stock. Dr. Johnson's participation
in the Grant Incentive Plan (see below) continues unaffected. The total expense to the Company under this agreement was $93,750
and $187,500 in the three and six months ended June 30, 2020, respectively. On
July 5, 2019, the Company entered into a Master Services Agreement (the "MSA") and attached statement of work with
Psychological Education Publishing Company ("PEPCO") to administer a behavioral therapy program during the Company's
upcoming Phase 3 clinical trial. PEPCO is owned by a related party, Dr. Bankole Johnson, the Company's Chief Medical Officer,
and currently the largest stockholder in the Company. It is anticipated that the compensation to be paid to PEPCO for services
under the MSA will total approximately $300,000, of which shares of the Company's common stock having a value equal to twenty
percent (20%) of this total can be issued to Dr. Johnson in lieu of cash payment. On
December 12, 2019, the Company entered into an Amendment (the "Amendment") to the statement of work ("SOW").
The Company had paid PEPCO $39,064 under the SOW for services rendered to date, leaving as estimated balance of $274,779 to be
paid under the SOW. The Amendment provided the Company with a 20% discount on the remaining services and to fix the price of any
remaining services at a total of $219,823 for all services required for the use of Brief Behavioral Compliance Enhancement Treatment
(BBCET) in support of the Trial. In addition, Dr. Johnson executed a guaranty, dated December 12, 2019, of PEPCO's
performance under the MSA and SOW (the "Guaranty"), together with a pledge and security agreement, dated December
12, 2019 (the "Pledge and Security Agreement"), to secure the Guaranty with 600,000 shares of the Company's
common stock beneficially owned by him and a lock-up agreement, dated December 12, 2019 (the "Lock-Up"), pursuant
to which he agreed not to transfer or dispose of, directly or indirectly, any shares of the Company's common stock, as currently
owned by him, until after January 1, 2021. In the three and six months ended June 30, 2020, the Company recognized $36,520 and
$89,428, respectively, in expenses associated with this vendor agreement. As of June 30, 2020, the Company had recognized $128,492
in expenses, of which $89,428 were charged against cash advanced under the terms of the Amendment, leaving a net prepaid expense
asset of $130,395 associated with this vendor agreement.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t June 30, 2020, the Company did not have any pending legal 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8
— SUBSEQUENT EVENTS On
July 23, 2020, the Company issued 35,000 shares of common stock to consultants at a market cost of $1.42 per share. On
August 5, 2020, the Company issued 75,000 shares of common stock to consultants at a market cost of $1.92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GAAP for interim financial information
and with the instructions for Form 10-Q and Article 8 of Regulation S-X. In the opinion of management, the accompanying unaudited
condensed financial statements reflect all adjustments, consisting of normal recurring adjustments, considered necessary for a
fair presentation of such interim results. The interim operating results are not necessarily indicative of results that may be
expected for any subsequent period. These unaudited condensed financial statements should be read in conjunction with the audited
financial statements for the year ended December 31, 2019, included in the Annual Report on Form 10-K filed on March 20, 2020.</t>
        </is>
      </c>
    </row>
    <row r="5">
      <c r="A5" s="4" t="inlineStr">
        <is>
          <t>Reclassification</t>
        </is>
      </c>
      <c r="B5" s="4" t="inlineStr">
        <is>
          <t>Reclassification Certain
prior year amounts have been reclassified for consistency with the current year presentation. These reclassifications had no effect
on the reported results of operations.</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accruals associated with third
party providers supporting clinical trials, and income tax asset realization. In particular, the recognition of clinical trial
costs are dependent on the our own judgement, as well as the judgment of our contractors and subcontractors in their reporting
of information to us.</t>
        </is>
      </c>
    </row>
    <row r="7">
      <c r="A7" s="4" t="inlineStr">
        <is>
          <t>Basic and Diluted Earnings (Loss) per Share</t>
        </is>
      </c>
      <c r="B7" s="4" t="inlineStr">
        <is>
          <t xml:space="preserve">Basic
and Diluted Earnings (Loss) per Share Basic
and diluted earnings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three and six months ended June 30, 2020 and 2019 as the inclusion of all potential common shares outstanding
would have an anti-dilutive effect. The
total numbers of potentially dilutive common shares that were excluded for the six and three month periods ended June 30, 2020
and 2019 were as follows:
Potentially Dilutive Common
2020 2019
Warrants to purchase Common Shares, less "penny warrants" included in potentially dilutive common shares 8,782,631 6,763,240
Common Shares issuable on exercise of options 2,678,533 1,400,967
Total potentially dilutive Common Shares excluded 11,461,164 8,164,207 </t>
        </is>
      </c>
    </row>
    <row r="8">
      <c r="A8" s="4" t="inlineStr">
        <is>
          <t>Research and Development</t>
        </is>
      </c>
      <c r="B8" s="4" t="inlineStr">
        <is>
          <t>Research
and Development Research
and development costs are charged to expense as incurred and include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as services are incurred.</t>
        </is>
      </c>
    </row>
    <row r="9">
      <c r="A9" s="4" t="inlineStr">
        <is>
          <t>Stock-Based Compensation</t>
        </is>
      </c>
      <c r="B9" s="4" t="inlineStr">
        <is>
          <t>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t>
        </is>
      </c>
    </row>
    <row r="10">
      <c r="A10" s="4" t="inlineStr">
        <is>
          <t>Income Taxes</t>
        </is>
      </c>
      <c r="B10"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t>
        </is>
      </c>
    </row>
    <row r="11">
      <c r="A11" s="4" t="inlineStr">
        <is>
          <t>Adoption of Recent Accounting Pronouncements</t>
        </is>
      </c>
      <c r="B11" s="4" t="inlineStr">
        <is>
          <t xml:space="preserve">Adoption
of Recent Accounting Pronouncements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potentially dilutive common shares</t>
        </is>
      </c>
      <c r="B4" s="4" t="inlineStr">
        <is>
          <t xml:space="preserve"> Potentially Dilutive Common
2020 2019
Warrants to purchase Common Shares, less "penny warrants" included in potentially dilutive common shares 8,782,631 6,763,240
Common Shares issuable on exercise of options 2,678,533 1,400,967
Total potentially dilutive Common Shares excluded 11,461,164 8,164,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liabilties</t>
        </is>
      </c>
      <c r="B4" s="4" t="inlineStr">
        <is>
          <t xml:space="preserve"> June 30, December 31,
Employee compensation $ 149,845 $ 263,914
Legal and consulting services 34,709 68,056
Clinical research organization services and expenses 28,870 16,877
Manufacturing expenses 6,095 –
Minimum license royalties 20,000 –
Total accrued liabilities $ 239,519 $ 348,8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stock options activity</t>
        </is>
      </c>
      <c r="B4" s="4" t="inlineStr">
        <is>
          <t xml:space="preserve"> Total Options Outstanding Weighted Average Remaining Term (Years) Weighted Average Exercise Price Weighted Average Fair Value at Issue
Outstanding December 31, 2019 1,661,466 9.14 3.38 2.38
Issued 1,255,000 1.44 1.13
Cancelled (237,933 ) 3.27 2.03
Outstanding June 30, 2020 2,678,533 8.60 2.48 1.79
Outstanding June 30, 2020, vested and exercisable 833,830 8.00 $ 3.27 $ 2.42 </t>
        </is>
      </c>
    </row>
    <row r="5">
      <c r="A5" s="4" t="inlineStr">
        <is>
          <t>Schedule of black scholes valuation model to determine the fair value of the options issued</t>
        </is>
      </c>
      <c r="B5" s="4" t="inlineStr">
        <is>
          <t xml:space="preserve"> June
30,
Fair
Value per Share $ 1.36-1.48
Expected
Term 5.75
years
Expected
Dividend $ –
Expected
Volatility 102.39-103.83 %
Risk
free rate 0.49-0.72 %</t>
        </is>
      </c>
    </row>
    <row r="6">
      <c r="A6" s="4" t="inlineStr">
        <is>
          <t>Schedule of stock-based compensation expense</t>
        </is>
      </c>
      <c r="B6" s="4" t="inlineStr">
        <is>
          <t xml:space="preserve"> Three months ended Six months ended
2020 2019 2020 2019
Research and development options expense 54,079 98,529 140,518 141,703
Total research and development expenses 54,079 98,529 140,518 141,703
General and administrative options expense 331,569 211,681 587,137 297,657
Stock and warrants issued to consultants and employees 9,804 154,250 238,430 309,104
Total general and administrative expenses 341,373 365,931 825,567 606,761
Total stock-based compensation expense $ 395,452 $ 464,460 $ 966,085 $ 748,464 </t>
        </is>
      </c>
    </row>
    <row r="7">
      <c r="A7" s="4" t="inlineStr">
        <is>
          <t>Schedule of activity in warrants</t>
        </is>
      </c>
      <c r="B7" s="4" t="inlineStr">
        <is>
          <t xml:space="preserve"> Total Warrants Weighted Average Remaining Term (Years) Weighted Average Exercise Price Average Intrinsic
Outstanding December 31, 2019 6,669,274 4.23 $ 5.38 0.03
Issued 2,187,000 1.97 0.00
Exercised –
Outstanding June 30, 2020 8,856,274 5.22 $ 4.53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remaining future milestone payments</t>
        </is>
      </c>
      <c r="B4" s="4" t="inlineStr">
        <is>
          <t xml:space="preserve">Milestone Event Percent Amount
30% patients randomized 10 % $ 303,275
60% patients randomized 10 % $ 303,275
100% sites initiated 10 % $ 303,275
100% of patients randomized 10 % $ 303,275
90% of case report form pages monitored 5 % $ 151,638
PE analysis 5 % $ 151,638
Database is locked 10 % $ 303,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 and cash equivalents</t>
        </is>
      </c>
      <c r="B3" s="6" t="n">
        <v>8623673</v>
      </c>
      <c r="C3" s="6" t="n">
        <v>6777052</v>
      </c>
    </row>
    <row r="4">
      <c r="A4" s="4" t="inlineStr">
        <is>
          <t>Prepaid research and development</t>
        </is>
      </c>
      <c r="B4" s="5" t="n">
        <v>668534</v>
      </c>
      <c r="C4" s="5" t="n">
        <v>536916</v>
      </c>
    </row>
    <row r="5">
      <c r="A5" s="4" t="inlineStr">
        <is>
          <t>Prepaid expenses and other current assets</t>
        </is>
      </c>
      <c r="B5" s="5" t="n">
        <v>176763</v>
      </c>
      <c r="C5" s="5" t="n">
        <v>359499</v>
      </c>
    </row>
    <row r="6">
      <c r="A6" s="4" t="inlineStr">
        <is>
          <t>Total Current Assets</t>
        </is>
      </c>
      <c r="B6" s="5" t="n">
        <v>9468970</v>
      </c>
      <c r="C6" s="5" t="n">
        <v>7673467</v>
      </c>
    </row>
    <row r="7">
      <c r="A7" s="4" t="inlineStr">
        <is>
          <t>Intangible assets, net</t>
        </is>
      </c>
      <c r="B7" s="5" t="n">
        <v>5888</v>
      </c>
      <c r="C7" s="5" t="n">
        <v>6170</v>
      </c>
    </row>
    <row r="8">
      <c r="A8" s="4" t="inlineStr">
        <is>
          <t>Total Other Assets</t>
        </is>
      </c>
      <c r="B8" s="5" t="n">
        <v>5888</v>
      </c>
      <c r="C8" s="5" t="n">
        <v>6170</v>
      </c>
    </row>
    <row r="9">
      <c r="A9" s="4" t="inlineStr">
        <is>
          <t>Total Assets</t>
        </is>
      </c>
      <c r="B9" s="5" t="n">
        <v>9474858</v>
      </c>
      <c r="C9" s="5" t="n">
        <v>7679637</v>
      </c>
    </row>
    <row r="10">
      <c r="A10" s="3" t="inlineStr">
        <is>
          <t>Current Liabilities:</t>
        </is>
      </c>
    </row>
    <row r="11">
      <c r="A11" s="4" t="inlineStr">
        <is>
          <t>Accounts payable</t>
        </is>
      </c>
      <c r="B11" s="5" t="n">
        <v>442375</v>
      </c>
      <c r="C11" s="5" t="n">
        <v>190204</v>
      </c>
    </row>
    <row r="12">
      <c r="A12" s="4" t="inlineStr">
        <is>
          <t>Accrued expenses</t>
        </is>
      </c>
      <c r="B12" s="5" t="n">
        <v>239519</v>
      </c>
      <c r="C12" s="5" t="n">
        <v>348847</v>
      </c>
    </row>
    <row r="13">
      <c r="A13" s="4" t="inlineStr">
        <is>
          <t>Total Current Liabilities</t>
        </is>
      </c>
      <c r="B13" s="5" t="n">
        <v>681894</v>
      </c>
      <c r="C13" s="5" t="n">
        <v>539051</v>
      </c>
    </row>
    <row r="14">
      <c r="A14" s="4" t="inlineStr">
        <is>
          <t>Commitments and contingencies</t>
        </is>
      </c>
      <c r="B14" s="4" t="inlineStr">
        <is>
          <t xml:space="preserve"> </t>
        </is>
      </c>
      <c r="C14" s="4" t="inlineStr">
        <is>
          <t xml:space="preserve"> </t>
        </is>
      </c>
    </row>
    <row r="15">
      <c r="A15" s="3" t="inlineStr">
        <is>
          <t>Shareholders' Equity</t>
        </is>
      </c>
    </row>
    <row r="16">
      <c r="A16" s="4" t="inlineStr">
        <is>
          <t>Preferred Stock, 5,000,000 shares authorized with a par value of $0.001 per share, 0 shares outstanding at June 30, 2020 and December 31, 2019</t>
        </is>
      </c>
      <c r="B16" s="4" t="inlineStr">
        <is>
          <t xml:space="preserve"> </t>
        </is>
      </c>
      <c r="C16" s="4" t="inlineStr">
        <is>
          <t xml:space="preserve"> </t>
        </is>
      </c>
    </row>
    <row r="17">
      <c r="A17" s="4" t="inlineStr">
        <is>
          <t>Common Stock, 50,000,000 shares authorized with a par value of $0.001 per share, 13,449,603 and 10,368,352 shares issued and outstanding at June 30, 2020 and December 31, 2019, respectively</t>
        </is>
      </c>
      <c r="B17" s="5" t="n">
        <v>13449</v>
      </c>
      <c r="C17" s="5" t="n">
        <v>10368</v>
      </c>
    </row>
    <row r="18">
      <c r="A18" s="4" t="inlineStr">
        <is>
          <t>Additional paid in capital</t>
        </is>
      </c>
      <c r="B18" s="5" t="n">
        <v>33494237</v>
      </c>
      <c r="C18" s="5" t="n">
        <v>27757017</v>
      </c>
    </row>
    <row r="19">
      <c r="A19" s="4" t="inlineStr">
        <is>
          <t>Accumulated deficit</t>
        </is>
      </c>
      <c r="B19" s="5" t="n">
        <v>-24714722</v>
      </c>
      <c r="C19" s="5" t="n">
        <v>-20626799</v>
      </c>
    </row>
    <row r="20">
      <c r="A20" s="4" t="inlineStr">
        <is>
          <t>Total Shareholders' Equity</t>
        </is>
      </c>
      <c r="B20" s="5" t="n">
        <v>8792964</v>
      </c>
      <c r="C20" s="5" t="n">
        <v>7140586</v>
      </c>
    </row>
    <row r="21">
      <c r="A21" s="4" t="inlineStr">
        <is>
          <t>Total Liabilities and Shareholders' Equity</t>
        </is>
      </c>
      <c r="B21" s="6" t="n">
        <v>9474858</v>
      </c>
      <c r="C21" s="6" t="n">
        <v>7679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5" customWidth="1" min="5" max="5"/>
  </cols>
  <sheetData>
    <row r="1">
      <c r="A1" s="1" t="inlineStr">
        <is>
          <t>Description of Business (Details) - USD ($)</t>
        </is>
      </c>
      <c r="B1" s="2" t="inlineStr">
        <is>
          <t>Jun. 11, 2020</t>
        </is>
      </c>
      <c r="C1" s="2" t="inlineStr">
        <is>
          <t>Jan. 31, 2019</t>
        </is>
      </c>
      <c r="D1" s="2" t="inlineStr">
        <is>
          <t>Jan. 22, 2019</t>
        </is>
      </c>
      <c r="E1" s="2" t="inlineStr">
        <is>
          <t>Jun. 30, 2020</t>
        </is>
      </c>
    </row>
    <row r="2">
      <c r="A2" s="3" t="inlineStr">
        <is>
          <t>Description of Business (Textual)</t>
        </is>
      </c>
    </row>
    <row r="3">
      <c r="A3" s="4" t="inlineStr">
        <is>
          <t>Incorporation of business, date</t>
        </is>
      </c>
      <c r="E3" s="4" t="inlineStr">
        <is>
          <t>Oct. 1,
		2017</t>
        </is>
      </c>
    </row>
    <row r="4">
      <c r="A4" s="4" t="inlineStr">
        <is>
          <t>Incorporation country name</t>
        </is>
      </c>
      <c r="E4" s="4" t="inlineStr">
        <is>
          <t>Delaware</t>
        </is>
      </c>
    </row>
    <row r="5">
      <c r="A5" s="4" t="inlineStr">
        <is>
          <t>Direct offering shares</t>
        </is>
      </c>
      <c r="B5" s="5" t="n">
        <v>2820000</v>
      </c>
      <c r="C5" s="5" t="n">
        <v>22311</v>
      </c>
      <c r="D5" s="5" t="n">
        <v>250000</v>
      </c>
    </row>
    <row r="6">
      <c r="A6" s="4" t="inlineStr">
        <is>
          <t>Warrants for purchase of common stock</t>
        </is>
      </c>
      <c r="B6" s="6" t="n">
        <v>2115000</v>
      </c>
      <c r="C6" s="6" t="n">
        <v>65130</v>
      </c>
      <c r="D6" s="6" t="n">
        <v>300000</v>
      </c>
    </row>
    <row r="7">
      <c r="A7" s="4" t="inlineStr">
        <is>
          <t>Common stock exercise price</t>
        </is>
      </c>
      <c r="B7" s="6" t="n">
        <v>2</v>
      </c>
      <c r="C7" s="8" t="n">
        <v>4.99</v>
      </c>
      <c r="D7" s="8" t="n">
        <v>3.75</v>
      </c>
    </row>
    <row r="8">
      <c r="A8" s="4" t="inlineStr">
        <is>
          <t>Common stock market price</t>
        </is>
      </c>
      <c r="B8" s="8" t="n">
        <v>1.85</v>
      </c>
    </row>
    <row r="9">
      <c r="A9" s="4" t="inlineStr">
        <is>
          <t>Proceeds of offering, description</t>
        </is>
      </c>
      <c r="B9" s="4" t="inlineStr">
        <is>
          <t>Gross proceeds of the offering, totaled $5,217,000, which after offering expenses, resulted in net proceeds of $4,657,21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iquidity, Going Concern and Other Uncertainties (Details) - USD ($)</t>
        </is>
      </c>
      <c r="B1" s="2" t="inlineStr">
        <is>
          <t>Jun. 30, 2020</t>
        </is>
      </c>
      <c r="C1" s="2" t="inlineStr">
        <is>
          <t>Dec. 31, 2019</t>
        </is>
      </c>
    </row>
    <row r="2">
      <c r="A2" s="3" t="inlineStr">
        <is>
          <t>Liquidity, Going Concern and Other Uncertainties (Textual)</t>
        </is>
      </c>
    </row>
    <row r="3">
      <c r="A3" s="4" t="inlineStr">
        <is>
          <t>Accumulated deficit</t>
        </is>
      </c>
      <c r="B3" s="6" t="n">
        <v>-24714722</v>
      </c>
      <c r="C3" s="6" t="n">
        <v>-2062679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0</t>
        </is>
      </c>
      <c r="C2" s="2" t="inlineStr">
        <is>
          <t>Jun. 30, 2019</t>
        </is>
      </c>
    </row>
    <row r="3">
      <c r="A3" s="3" t="inlineStr">
        <is>
          <t>Accounting Policies [Abstract]</t>
        </is>
      </c>
    </row>
    <row r="4">
      <c r="A4" s="4" t="inlineStr">
        <is>
          <t>Warrants to purchase Common Shares, less “penny warrants” included in potentially dilutive common shares</t>
        </is>
      </c>
      <c r="B4" s="5" t="n">
        <v>8782631</v>
      </c>
      <c r="C4" s="5" t="n">
        <v>6763240</v>
      </c>
    </row>
    <row r="5">
      <c r="A5" s="4" t="inlineStr">
        <is>
          <t>Common Shares issuable on exercise of options</t>
        </is>
      </c>
      <c r="B5" s="5" t="n">
        <v>2678533</v>
      </c>
      <c r="C5" s="5" t="n">
        <v>1400967</v>
      </c>
    </row>
    <row r="6">
      <c r="A6" s="4" t="inlineStr">
        <is>
          <t>Total potentially dilutive Common Shares excluded</t>
        </is>
      </c>
      <c r="B6" s="5" t="n">
        <v>11461164</v>
      </c>
      <c r="C6" s="5" t="n">
        <v>816420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t>
        </is>
      </c>
      <c r="B1" s="2" t="inlineStr">
        <is>
          <t>Jun. 30, 2020</t>
        </is>
      </c>
      <c r="C1" s="2" t="inlineStr">
        <is>
          <t>Dec. 31, 2019</t>
        </is>
      </c>
    </row>
    <row r="2">
      <c r="A2" s="3" t="inlineStr">
        <is>
          <t>Payables and Accruals [Abstract]</t>
        </is>
      </c>
    </row>
    <row r="3">
      <c r="A3" s="4" t="inlineStr">
        <is>
          <t>Employee compensation</t>
        </is>
      </c>
      <c r="B3" s="6" t="n">
        <v>149845</v>
      </c>
      <c r="C3" s="6" t="n">
        <v>263914</v>
      </c>
    </row>
    <row r="4">
      <c r="A4" s="4" t="inlineStr">
        <is>
          <t>Legal and consulting services</t>
        </is>
      </c>
      <c r="B4" s="5" t="n">
        <v>34709</v>
      </c>
      <c r="C4" s="5" t="n">
        <v>68056</v>
      </c>
    </row>
    <row r="5">
      <c r="A5" s="4" t="inlineStr">
        <is>
          <t>Clinical research organization services and expenses</t>
        </is>
      </c>
      <c r="B5" s="5" t="n">
        <v>28870</v>
      </c>
      <c r="C5" s="5" t="n">
        <v>16877</v>
      </c>
    </row>
    <row r="6">
      <c r="A6" s="4" t="inlineStr">
        <is>
          <t>Manufacturing expenses</t>
        </is>
      </c>
      <c r="B6" s="5" t="n">
        <v>6095</v>
      </c>
      <c r="C6" s="4" t="inlineStr">
        <is>
          <t xml:space="preserve"> </t>
        </is>
      </c>
    </row>
    <row r="7">
      <c r="A7" s="4" t="inlineStr">
        <is>
          <t>Minimum license royalties</t>
        </is>
      </c>
      <c r="B7" s="5" t="n">
        <v>20000</v>
      </c>
      <c r="C7" s="4" t="inlineStr">
        <is>
          <t xml:space="preserve"> </t>
        </is>
      </c>
    </row>
    <row r="8">
      <c r="A8" s="4" t="inlineStr">
        <is>
          <t>Total accrued liabilities</t>
        </is>
      </c>
      <c r="B8" s="6" t="n">
        <v>239519</v>
      </c>
      <c r="C8" s="6" t="n">
        <v>34884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30" customWidth="1" min="2" max="2"/>
  </cols>
  <sheetData>
    <row r="1">
      <c r="A1" s="1" t="inlineStr">
        <is>
          <t>Shareholders’ Equity (Details) - Option [Member]</t>
        </is>
      </c>
      <c r="B1" s="2" t="inlineStr">
        <is>
          <t>6 Months Ended</t>
        </is>
      </c>
    </row>
    <row r="2">
      <c r="B2" s="2" t="inlineStr">
        <is>
          <t>Jun. 30, 2020$ / sharesshares</t>
        </is>
      </c>
    </row>
    <row r="3">
      <c r="A3" s="3" t="inlineStr">
        <is>
          <t>Total Options Outstanding</t>
        </is>
      </c>
    </row>
    <row r="4">
      <c r="A4" s="4" t="inlineStr">
        <is>
          <t>Beginning balance | shares</t>
        </is>
      </c>
      <c r="B4" s="5" t="n">
        <v>1661466</v>
      </c>
    </row>
    <row r="5">
      <c r="A5" s="4" t="inlineStr">
        <is>
          <t>Issued | shares</t>
        </is>
      </c>
      <c r="B5" s="5" t="n">
        <v>1255000</v>
      </c>
    </row>
    <row r="6">
      <c r="A6" s="4" t="inlineStr">
        <is>
          <t>Cancelled | shares</t>
        </is>
      </c>
      <c r="B6" s="5" t="n">
        <v>-237933</v>
      </c>
    </row>
    <row r="7">
      <c r="A7" s="4" t="inlineStr">
        <is>
          <t>Ending balance | shares</t>
        </is>
      </c>
      <c r="B7" s="5" t="n">
        <v>2678533</v>
      </c>
    </row>
    <row r="8">
      <c r="A8" s="4" t="inlineStr">
        <is>
          <t>Outstanding, vested and exercisable | shares</t>
        </is>
      </c>
      <c r="B8" s="5" t="n">
        <v>833830</v>
      </c>
    </row>
    <row r="9">
      <c r="A9" s="3" t="inlineStr">
        <is>
          <t>Weighted Average Remaining Term (Years)</t>
        </is>
      </c>
    </row>
    <row r="10">
      <c r="A10" s="4" t="inlineStr">
        <is>
          <t>Outstanding Beginning</t>
        </is>
      </c>
      <c r="B10" s="4" t="inlineStr">
        <is>
          <t>9 years 1 month 20 days</t>
        </is>
      </c>
    </row>
    <row r="11">
      <c r="A11" s="4" t="inlineStr">
        <is>
          <t>Outstanding Ending</t>
        </is>
      </c>
      <c r="B11" s="4" t="inlineStr">
        <is>
          <t>8 years 7 months 6 days</t>
        </is>
      </c>
    </row>
    <row r="12">
      <c r="A12" s="4" t="inlineStr">
        <is>
          <t>Outstanding Ending, vested and exercisable</t>
        </is>
      </c>
      <c r="B12" s="4" t="inlineStr">
        <is>
          <t>8 years</t>
        </is>
      </c>
    </row>
    <row r="13">
      <c r="A13" s="3" t="inlineStr">
        <is>
          <t>Weighted Average Exercise Price</t>
        </is>
      </c>
    </row>
    <row r="14">
      <c r="A14" s="4" t="inlineStr">
        <is>
          <t>Beginning balance</t>
        </is>
      </c>
      <c r="B14" s="8" t="n">
        <v>3.38</v>
      </c>
    </row>
    <row r="15">
      <c r="A15" s="4" t="inlineStr">
        <is>
          <t>Issued</t>
        </is>
      </c>
      <c r="B15" s="9" t="n">
        <v>1.44</v>
      </c>
    </row>
    <row r="16">
      <c r="A16" s="4" t="inlineStr">
        <is>
          <t>Cancelled</t>
        </is>
      </c>
      <c r="B16" s="9" t="n">
        <v>3.27</v>
      </c>
    </row>
    <row r="17">
      <c r="A17" s="4" t="inlineStr">
        <is>
          <t>Ending balance</t>
        </is>
      </c>
      <c r="B17" s="9" t="n">
        <v>2.48</v>
      </c>
    </row>
    <row r="18">
      <c r="A18" s="4" t="inlineStr">
        <is>
          <t>Outstanding, vested and exercisable</t>
        </is>
      </c>
      <c r="B18" s="9" t="n">
        <v>3.27</v>
      </c>
    </row>
    <row r="19">
      <c r="A19" s="3" t="inlineStr">
        <is>
          <t>Weighted Average Fair Value at Issue</t>
        </is>
      </c>
    </row>
    <row r="20">
      <c r="A20" s="4" t="inlineStr">
        <is>
          <t>Beginning balance</t>
        </is>
      </c>
      <c r="B20" s="9" t="n">
        <v>2.38</v>
      </c>
    </row>
    <row r="21">
      <c r="A21" s="4" t="inlineStr">
        <is>
          <t>Issued</t>
        </is>
      </c>
      <c r="B21" s="9" t="n">
        <v>1.13</v>
      </c>
    </row>
    <row r="22">
      <c r="A22" s="4" t="inlineStr">
        <is>
          <t>Cancelled</t>
        </is>
      </c>
      <c r="B22" s="9" t="n">
        <v>2.03</v>
      </c>
    </row>
    <row r="23">
      <c r="A23" s="4" t="inlineStr">
        <is>
          <t>Ending balance</t>
        </is>
      </c>
      <c r="B23" s="8" t="n">
        <v>1.79</v>
      </c>
    </row>
    <row r="24">
      <c r="A24" s="4" t="inlineStr">
        <is>
          <t>Outstanding, vested and exercisable | shares</t>
        </is>
      </c>
      <c r="B24" s="9" t="n">
        <v>2.4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1" customWidth="1" min="2" max="2"/>
  </cols>
  <sheetData>
    <row r="1">
      <c r="A1" s="1" t="inlineStr">
        <is>
          <t>Shareholders’ Equity (Details 1) - Black Scholes [Member]</t>
        </is>
      </c>
      <c r="B1" s="2" t="inlineStr">
        <is>
          <t>6 Months Ended</t>
        </is>
      </c>
    </row>
    <row r="2">
      <c r="B2" s="2" t="inlineStr">
        <is>
          <t>Jun. 30, 2020USD ($)$ / shares</t>
        </is>
      </c>
    </row>
    <row r="3">
      <c r="A3" s="3" t="inlineStr">
        <is>
          <t>Fair value of the options</t>
        </is>
      </c>
    </row>
    <row r="4">
      <c r="A4" s="4" t="inlineStr">
        <is>
          <t>Expected Term</t>
        </is>
      </c>
      <c r="B4" s="4" t="inlineStr">
        <is>
          <t>5 years 9 months</t>
        </is>
      </c>
    </row>
    <row r="5">
      <c r="A5" s="4" t="inlineStr">
        <is>
          <t>Expected Dividend | $</t>
        </is>
      </c>
      <c r="B5" s="4" t="inlineStr">
        <is>
          <t xml:space="preserve"> </t>
        </is>
      </c>
    </row>
    <row r="6">
      <c r="A6" s="4" t="inlineStr">
        <is>
          <t>Minimum [Member]</t>
        </is>
      </c>
    </row>
    <row r="7">
      <c r="A7" s="3" t="inlineStr">
        <is>
          <t>Fair value of the options</t>
        </is>
      </c>
    </row>
    <row r="8">
      <c r="A8" s="4" t="inlineStr">
        <is>
          <t>Fair Value per Share</t>
        </is>
      </c>
      <c r="B8" s="8" t="n">
        <v>1.36</v>
      </c>
    </row>
    <row r="9">
      <c r="A9" s="4" t="inlineStr">
        <is>
          <t>Expected Volatility</t>
        </is>
      </c>
      <c r="B9" s="4" t="inlineStr">
        <is>
          <t>102.39%</t>
        </is>
      </c>
    </row>
    <row r="10">
      <c r="A10" s="4" t="inlineStr">
        <is>
          <t>Risk free rate</t>
        </is>
      </c>
      <c r="B10" s="4" t="inlineStr">
        <is>
          <t>0.49%</t>
        </is>
      </c>
    </row>
    <row r="11">
      <c r="A11" s="4" t="inlineStr">
        <is>
          <t>Maximum [Member]</t>
        </is>
      </c>
    </row>
    <row r="12">
      <c r="A12" s="3" t="inlineStr">
        <is>
          <t>Fair value of the options</t>
        </is>
      </c>
    </row>
    <row r="13">
      <c r="A13" s="4" t="inlineStr">
        <is>
          <t>Fair Value per Share</t>
        </is>
      </c>
      <c r="B13" s="8" t="n">
        <v>1.48</v>
      </c>
    </row>
    <row r="14">
      <c r="A14" s="4" t="inlineStr">
        <is>
          <t>Expected Volatility</t>
        </is>
      </c>
      <c r="B14" s="4" t="inlineStr">
        <is>
          <t>103.83%</t>
        </is>
      </c>
    </row>
    <row r="15">
      <c r="A15" s="4" t="inlineStr">
        <is>
          <t>Risk free rate</t>
        </is>
      </c>
      <c r="B15" s="4" t="inlineStr">
        <is>
          <t>0.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holders’ Equity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search and development expenses</t>
        </is>
      </c>
      <c r="B3" s="6" t="n">
        <v>888013</v>
      </c>
      <c r="C3" s="6" t="n">
        <v>1210436</v>
      </c>
      <c r="D3" s="6" t="n">
        <v>1942622</v>
      </c>
      <c r="E3" s="6" t="n">
        <v>1897350</v>
      </c>
    </row>
    <row r="4">
      <c r="A4" s="4" t="inlineStr">
        <is>
          <t>Total general and administrative expenses</t>
        </is>
      </c>
      <c r="B4" s="5" t="n">
        <v>930779</v>
      </c>
      <c r="C4" s="5" t="n">
        <v>948574</v>
      </c>
      <c r="D4" s="5" t="n">
        <v>2176415</v>
      </c>
      <c r="E4" s="5" t="n">
        <v>2510926</v>
      </c>
    </row>
    <row r="5">
      <c r="A5" s="4" t="inlineStr">
        <is>
          <t>Total stock-based compensation expense</t>
        </is>
      </c>
      <c r="D5" s="5" t="n">
        <v>966085</v>
      </c>
      <c r="E5" s="5" t="n">
        <v>748464</v>
      </c>
    </row>
    <row r="6">
      <c r="A6" s="4" t="inlineStr">
        <is>
          <t>Stock Options [Member]</t>
        </is>
      </c>
    </row>
    <row r="7">
      <c r="A7" s="4" t="inlineStr">
        <is>
          <t>Research and development options expense</t>
        </is>
      </c>
      <c r="B7" s="5" t="n">
        <v>54079</v>
      </c>
      <c r="C7" s="5" t="n">
        <v>98529</v>
      </c>
      <c r="D7" s="5" t="n">
        <v>140518</v>
      </c>
      <c r="E7" s="5" t="n">
        <v>141703</v>
      </c>
    </row>
    <row r="8">
      <c r="A8" s="4" t="inlineStr">
        <is>
          <t>Total research and development expenses</t>
        </is>
      </c>
      <c r="B8" s="5" t="n">
        <v>54079</v>
      </c>
      <c r="C8" s="5" t="n">
        <v>98529</v>
      </c>
      <c r="D8" s="5" t="n">
        <v>140518</v>
      </c>
      <c r="E8" s="5" t="n">
        <v>141703</v>
      </c>
    </row>
    <row r="9">
      <c r="A9" s="4" t="inlineStr">
        <is>
          <t>General and administrative options expense</t>
        </is>
      </c>
      <c r="B9" s="5" t="n">
        <v>331569</v>
      </c>
      <c r="C9" s="5" t="n">
        <v>211681</v>
      </c>
      <c r="D9" s="5" t="n">
        <v>587137</v>
      </c>
      <c r="E9" s="5" t="n">
        <v>297657</v>
      </c>
    </row>
    <row r="10">
      <c r="A10" s="4" t="inlineStr">
        <is>
          <t>Stock and warrants issued to consultants and employees</t>
        </is>
      </c>
      <c r="B10" s="5" t="n">
        <v>9804</v>
      </c>
      <c r="C10" s="5" t="n">
        <v>154250</v>
      </c>
      <c r="D10" s="5" t="n">
        <v>238430</v>
      </c>
      <c r="E10" s="5" t="n">
        <v>309104</v>
      </c>
    </row>
    <row r="11">
      <c r="A11" s="4" t="inlineStr">
        <is>
          <t>Total general and administrative expenses</t>
        </is>
      </c>
      <c r="B11" s="5" t="n">
        <v>341373</v>
      </c>
      <c r="C11" s="5" t="n">
        <v>365931</v>
      </c>
      <c r="D11" s="5" t="n">
        <v>825567</v>
      </c>
      <c r="E11" s="5" t="n">
        <v>606761</v>
      </c>
    </row>
    <row r="12">
      <c r="A12" s="4" t="inlineStr">
        <is>
          <t>Total stock-based compensation expense</t>
        </is>
      </c>
      <c r="B12" s="6" t="n">
        <v>395452</v>
      </c>
      <c r="C12" s="6" t="n">
        <v>464460</v>
      </c>
      <c r="D12" s="6" t="n">
        <v>966085</v>
      </c>
      <c r="E12" s="6" t="n">
        <v>74846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Shareholders’ Equity (Details 3) - Warrants [Member]</t>
        </is>
      </c>
      <c r="B1" s="2" t="inlineStr">
        <is>
          <t>6 Months Ended</t>
        </is>
      </c>
    </row>
    <row r="2">
      <c r="B2" s="2" t="inlineStr">
        <is>
          <t>Jun. 30, 2020$ / sharesshares</t>
        </is>
      </c>
    </row>
    <row r="3">
      <c r="A3" s="3" t="inlineStr">
        <is>
          <t>Total Warrants</t>
        </is>
      </c>
    </row>
    <row r="4">
      <c r="A4" s="4" t="inlineStr">
        <is>
          <t>Beginning balance | shares</t>
        </is>
      </c>
      <c r="B4" s="5" t="n">
        <v>6669274</v>
      </c>
    </row>
    <row r="5">
      <c r="A5" s="4" t="inlineStr">
        <is>
          <t>Issued | shares</t>
        </is>
      </c>
      <c r="B5" s="5" t="n">
        <v>2187000</v>
      </c>
      <c r="C5" s="4" t="inlineStr">
        <is>
          <t>[1]</t>
        </is>
      </c>
    </row>
    <row r="6">
      <c r="A6" s="4" t="inlineStr">
        <is>
          <t>Exercised | shares</t>
        </is>
      </c>
      <c r="B6" s="4" t="inlineStr">
        <is>
          <t xml:space="preserve"> </t>
        </is>
      </c>
    </row>
    <row r="7">
      <c r="A7" s="4" t="inlineStr">
        <is>
          <t>Ending Balance | shares</t>
        </is>
      </c>
      <c r="B7" s="5" t="n">
        <v>8856274</v>
      </c>
    </row>
    <row r="8">
      <c r="A8" s="3" t="inlineStr">
        <is>
          <t>Weighted Average Remaining Term (Years)</t>
        </is>
      </c>
    </row>
    <row r="9">
      <c r="A9" s="4" t="inlineStr">
        <is>
          <t>Outstanding beginning</t>
        </is>
      </c>
      <c r="B9" s="4" t="inlineStr">
        <is>
          <t>4 years 2 months 23 days</t>
        </is>
      </c>
    </row>
    <row r="10">
      <c r="A10" s="4" t="inlineStr">
        <is>
          <t>Outstanding ending</t>
        </is>
      </c>
      <c r="B10" s="4" t="inlineStr">
        <is>
          <t>5 years 2 months 19 days</t>
        </is>
      </c>
    </row>
    <row r="11">
      <c r="A11" s="3" t="inlineStr">
        <is>
          <t>Weighted Average Exercise Price</t>
        </is>
      </c>
    </row>
    <row r="12">
      <c r="A12" s="4" t="inlineStr">
        <is>
          <t>Beginning balance</t>
        </is>
      </c>
      <c r="B12" s="8" t="n">
        <v>5.38</v>
      </c>
    </row>
    <row r="13">
      <c r="A13" s="4" t="inlineStr">
        <is>
          <t>Issued</t>
        </is>
      </c>
      <c r="B13" s="9" t="n">
        <v>1.97</v>
      </c>
      <c r="C13" s="4" t="inlineStr">
        <is>
          <t>[1]</t>
        </is>
      </c>
    </row>
    <row r="14">
      <c r="A14" s="4" t="inlineStr">
        <is>
          <t>Exercised</t>
        </is>
      </c>
      <c r="B14" s="4" t="inlineStr">
        <is>
          <t xml:space="preserve"> </t>
        </is>
      </c>
    </row>
    <row r="15">
      <c r="A15" s="4" t="inlineStr">
        <is>
          <t>Ending balance</t>
        </is>
      </c>
      <c r="B15" s="9" t="n">
        <v>4.53</v>
      </c>
    </row>
    <row r="16">
      <c r="A16" s="3" t="inlineStr">
        <is>
          <t>Average Intrinsic Value</t>
        </is>
      </c>
    </row>
    <row r="17">
      <c r="A17" s="4" t="inlineStr">
        <is>
          <t>Beginning balance</t>
        </is>
      </c>
      <c r="B17" s="9" t="n">
        <v>0.03</v>
      </c>
    </row>
    <row r="18">
      <c r="A18" s="4" t="inlineStr">
        <is>
          <t>Issued</t>
        </is>
      </c>
      <c r="B18" s="5" t="n">
        <v>0</v>
      </c>
      <c r="C18" s="4" t="inlineStr">
        <is>
          <t>[1]</t>
        </is>
      </c>
    </row>
    <row r="19">
      <c r="A19" s="4" t="inlineStr">
        <is>
          <t>Exercised</t>
        </is>
      </c>
      <c r="B19" s="4" t="inlineStr">
        <is>
          <t xml:space="preserve"> </t>
        </is>
      </c>
    </row>
    <row r="20">
      <c r="A20" s="4" t="inlineStr">
        <is>
          <t>Ending balance</t>
        </is>
      </c>
      <c r="B20" s="8" t="n">
        <v>0.01</v>
      </c>
    </row>
    <row r="21"/>
    <row r="22">
      <c r="A22" s="4" t="inlineStr">
        <is>
          <t>[1]</t>
        </is>
      </c>
      <c r="B22" s="4" t="inlineStr">
        <is>
          <t>Includes warrant to purchase 75,000 shares of common stock issued to a consultant, with a total fair value of $77,790, calculated using the Black Scholes model assuming an underlying security value of $1.36 and volatility rate of 103.83%, a risk-free rate of 0.49%, and an expected term of 5.75 years.</t>
        </is>
      </c>
    </row>
  </sheetData>
  <mergeCells count="5">
    <mergeCell ref="A1:A2"/>
    <mergeCell ref="B1:C1"/>
    <mergeCell ref="B2:C2"/>
    <mergeCell ref="A21:C21"/>
    <mergeCell ref="B22:C2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 width="14" customWidth="1" min="8" max="8"/>
    <col width="80" customWidth="1" min="9" max="9"/>
  </cols>
  <sheetData>
    <row r="1">
      <c r="A1" s="1" t="inlineStr">
        <is>
          <t>Shareholders’ Equity (Details Textual) - USD ($)</t>
        </is>
      </c>
      <c r="B1" s="2" t="inlineStr">
        <is>
          <t>Jun. 11, 2020</t>
        </is>
      </c>
      <c r="C1" s="2" t="inlineStr">
        <is>
          <t>Aug. 16, 2019</t>
        </is>
      </c>
      <c r="D1" s="2" t="inlineStr">
        <is>
          <t>Feb. 22, 2019</t>
        </is>
      </c>
      <c r="E1" s="2" t="inlineStr">
        <is>
          <t>Mar. 03, 2020</t>
        </is>
      </c>
      <c r="F1" s="2" t="inlineStr">
        <is>
          <t>Jan. 31, 2019</t>
        </is>
      </c>
      <c r="G1" s="2" t="inlineStr">
        <is>
          <t>Jan. 22, 2019</t>
        </is>
      </c>
      <c r="H1" s="2" t="inlineStr">
        <is>
          <t>Oct. 09, 2017</t>
        </is>
      </c>
      <c r="I1" s="2" t="inlineStr">
        <is>
          <t>Jun. 30, 2020</t>
        </is>
      </c>
    </row>
    <row r="2">
      <c r="A2" s="3" t="inlineStr">
        <is>
          <t>Stockholders' Deficit (Textual)</t>
        </is>
      </c>
    </row>
    <row r="3">
      <c r="A3" s="4" t="inlineStr">
        <is>
          <t>Shares issued</t>
        </is>
      </c>
      <c r="B3" s="5" t="n">
        <v>2820000</v>
      </c>
      <c r="F3" s="5" t="n">
        <v>22311</v>
      </c>
      <c r="G3" s="5" t="n">
        <v>250000</v>
      </c>
    </row>
    <row r="4">
      <c r="A4" s="4" t="inlineStr">
        <is>
          <t>Options for purchase</t>
        </is>
      </c>
      <c r="I4" s="5" t="n">
        <v>1255000</v>
      </c>
    </row>
    <row r="5">
      <c r="A5" s="4" t="inlineStr">
        <is>
          <t>Warrants for purchase</t>
        </is>
      </c>
      <c r="B5" s="6" t="n">
        <v>2115000</v>
      </c>
      <c r="F5" s="6" t="n">
        <v>65130</v>
      </c>
      <c r="G5" s="6" t="n">
        <v>300000</v>
      </c>
    </row>
    <row r="6">
      <c r="A6" s="4" t="inlineStr">
        <is>
          <t>Equity-based compensation expense</t>
        </is>
      </c>
      <c r="I6" s="6" t="n">
        <v>1420505</v>
      </c>
    </row>
    <row r="7">
      <c r="A7" s="4" t="inlineStr">
        <is>
          <t>Outstanding options intrinsic value</t>
        </is>
      </c>
      <c r="I7" s="5" t="n">
        <v>1200</v>
      </c>
    </row>
    <row r="8">
      <c r="A8" s="4" t="inlineStr">
        <is>
          <t>Common stock exercise price</t>
        </is>
      </c>
      <c r="B8" s="6" t="n">
        <v>2</v>
      </c>
      <c r="F8" s="8" t="n">
        <v>4.99</v>
      </c>
      <c r="G8" s="8" t="n">
        <v>3.75</v>
      </c>
    </row>
    <row r="9">
      <c r="A9" s="4" t="inlineStr">
        <is>
          <t>Interest and financing charges</t>
        </is>
      </c>
      <c r="I9" s="4" t="inlineStr">
        <is>
          <t xml:space="preserve"> </t>
        </is>
      </c>
    </row>
    <row r="10">
      <c r="A10" s="4" t="inlineStr">
        <is>
          <t>Weighted average remaining vesting period</t>
        </is>
      </c>
      <c r="I10" s="4" t="inlineStr">
        <is>
          <t>2 years 26 days</t>
        </is>
      </c>
    </row>
    <row r="11">
      <c r="A11" s="4" t="inlineStr">
        <is>
          <t>Common stock issued price</t>
        </is>
      </c>
      <c r="I11" s="6" t="n">
        <v>581875</v>
      </c>
    </row>
    <row r="12">
      <c r="A12" s="4" t="inlineStr">
        <is>
          <t>Further compensation expense resulting from issued options remained to be recognized</t>
        </is>
      </c>
      <c r="I12" s="6" t="n">
        <v>3060403</v>
      </c>
    </row>
    <row r="13">
      <c r="A13" s="4" t="inlineStr">
        <is>
          <t>Common stock, description</t>
        </is>
      </c>
      <c r="D13" s="4" t="inlineStr">
        <is>
          <t xml:space="preserve">The Company concluded a follow-on offering of 2,475,000 shares of common stock and warrants to purchase 1,856,250 shares of common stock at an exercise price of $4.0625 per share. The shares of common stock and accompanying warrants were sold to the public at a price of $3.25 per share and warrant. The underwriters were granted an over-allotment option to purchase up to 371,250 shares of common stock and warrants to purchase 278,437 shares of common stock at a price of $3.25 per share of common stock and warrant. The underwriters partially exercised their over-allotment option by purchasing 370,000 shares of common stock and warrants to purchase 277,500 shares common stock. Gross proceeds of the offering, totaled $9,246,249, which after offering expenses, resulted in net proceeds of $8,195,673. </t>
        </is>
      </c>
      <c r="E13" s="4" t="inlineStr">
        <is>
          <t>The Compensation Committee of Board of Directors of the Company awarded the Company's executive officers, William B. Stilley, Chief Executive Officer, and Joseph Truluck, Chief Financial Officer, performance bonuses for 2019, partially paid in common stock of the Company to preserve cash, of $42,000 and $21,000 in cash, respectively, and 54,167 and 27,084 shares of the Company's common stock, respectively, which shares are subject to a six-month contractual restriction on sale. Of the $180,002 total cost of these bonuses, $150,000 were recognized in the year ended December 31, 2019 as expected under these executives' contracts, and the remaining $30,002 in bonus was recognized as time of issue as Board discretionary. The cost of the equity component of these issuances was recorded as contributed equity of $117,001.</t>
        </is>
      </c>
    </row>
    <row r="14">
      <c r="A14" s="4" t="inlineStr">
        <is>
          <t>Common stock market price</t>
        </is>
      </c>
      <c r="B14" s="8" t="n">
        <v>1.85</v>
      </c>
    </row>
    <row r="15">
      <c r="A15" s="4" t="inlineStr">
        <is>
          <t>Proceeds of offering, description</t>
        </is>
      </c>
      <c r="B15" s="4" t="inlineStr">
        <is>
          <t>Gross proceeds of the offering, totaled $5,217,000, which after offering expenses, resulted in net proceeds of $4,657,215.</t>
        </is>
      </c>
    </row>
    <row r="16">
      <c r="A16" s="4" t="inlineStr">
        <is>
          <t>Option [Member]</t>
        </is>
      </c>
    </row>
    <row r="17">
      <c r="A17" s="3" t="inlineStr">
        <is>
          <t>Stockholders' Deficit (Textual)</t>
        </is>
      </c>
    </row>
    <row r="18">
      <c r="A18" s="4" t="inlineStr">
        <is>
          <t>Common stock exercise price</t>
        </is>
      </c>
      <c r="I18" s="8" t="n">
        <v>1.13</v>
      </c>
    </row>
    <row r="19">
      <c r="A19" s="4" t="inlineStr">
        <is>
          <t>Common stock issued, shares</t>
        </is>
      </c>
      <c r="I19" s="5" t="n">
        <v>2538847</v>
      </c>
    </row>
    <row r="20">
      <c r="A20" s="4" t="inlineStr">
        <is>
          <t>2017 Equity Incentive Plan [Member]</t>
        </is>
      </c>
    </row>
    <row r="21">
      <c r="A21" s="3" t="inlineStr">
        <is>
          <t>Stockholders' Deficit (Textual)</t>
        </is>
      </c>
    </row>
    <row r="22">
      <c r="A22" s="4" t="inlineStr">
        <is>
          <t>Common stock issued, shares</t>
        </is>
      </c>
      <c r="C22" s="5" t="n">
        <v>3500000</v>
      </c>
      <c r="H22" s="5" t="n">
        <v>1750000</v>
      </c>
      <c r="I22" s="5" t="n">
        <v>614438</v>
      </c>
    </row>
    <row r="23">
      <c r="A23" s="4" t="inlineStr">
        <is>
          <t>Consultant [Member]</t>
        </is>
      </c>
    </row>
    <row r="24">
      <c r="A24" s="3" t="inlineStr">
        <is>
          <t>Stockholders' Deficit (Textual)</t>
        </is>
      </c>
    </row>
    <row r="25">
      <c r="A25" s="4" t="inlineStr">
        <is>
          <t>Options for purchase</t>
        </is>
      </c>
      <c r="I25" s="5" t="n">
        <v>75000</v>
      </c>
    </row>
    <row r="26">
      <c r="A26" s="4" t="inlineStr">
        <is>
          <t>Warrants for purchase</t>
        </is>
      </c>
      <c r="I26" s="6" t="n">
        <v>77790</v>
      </c>
    </row>
    <row r="27">
      <c r="A27" s="4" t="inlineStr">
        <is>
          <t>Common stock issued, shares</t>
        </is>
      </c>
      <c r="I27" s="5" t="n">
        <v>180000</v>
      </c>
    </row>
    <row r="28">
      <c r="A28" s="4" t="inlineStr">
        <is>
          <t>Consultants at a total cost</t>
        </is>
      </c>
      <c r="I28" s="6" t="n">
        <v>210300</v>
      </c>
    </row>
    <row r="29">
      <c r="A29" s="4" t="inlineStr">
        <is>
          <t>Fair value of assumptions, description</t>
        </is>
      </c>
      <c r="I29" s="4" t="inlineStr">
        <is>
          <t>Using the Black Scholes model assuming an underlying security value of $1.36 and volatility rate of 103.83%, a risk-free rate of 0.49%, and an expected term of 5.75 years.</t>
        </is>
      </c>
    </row>
    <row r="30">
      <c r="A30" s="4" t="inlineStr">
        <is>
          <t>Officers and Director [Member]</t>
        </is>
      </c>
    </row>
    <row r="31">
      <c r="A31" s="3" t="inlineStr">
        <is>
          <t>Stockholders' Deficit (Textual)</t>
        </is>
      </c>
    </row>
    <row r="32">
      <c r="A32" s="4" t="inlineStr">
        <is>
          <t>Common stock issued price</t>
        </is>
      </c>
      <c r="G32" s="6" t="n">
        <v>468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40" customWidth="1" min="2" max="2"/>
  </cols>
  <sheetData>
    <row r="1">
      <c r="A1" s="1" t="inlineStr">
        <is>
          <t>Commitments and Contingencies (Details)</t>
        </is>
      </c>
      <c r="B1" s="2" t="inlineStr">
        <is>
          <t>6 Months Ended</t>
        </is>
      </c>
    </row>
    <row r="2">
      <c r="B2" s="2" t="inlineStr">
        <is>
          <t>Jun. 30, 2020USD ($)</t>
        </is>
      </c>
    </row>
    <row r="3">
      <c r="A3" s="4" t="inlineStr">
        <is>
          <t>30% patients randomized [Member]</t>
        </is>
      </c>
    </row>
    <row r="4">
      <c r="A4" s="4" t="inlineStr">
        <is>
          <t>Milestone Event</t>
        </is>
      </c>
      <c r="B4" s="4" t="inlineStr">
        <is>
          <t>30% patients randomized</t>
        </is>
      </c>
    </row>
    <row r="5">
      <c r="A5" s="4" t="inlineStr">
        <is>
          <t>Percent Milestone Fees</t>
        </is>
      </c>
      <c r="B5" s="4" t="inlineStr">
        <is>
          <t>10.00%</t>
        </is>
      </c>
    </row>
    <row r="6">
      <c r="A6" s="4" t="inlineStr">
        <is>
          <t>Amount</t>
        </is>
      </c>
      <c r="B6" s="6" t="n">
        <v>303275</v>
      </c>
    </row>
    <row r="7">
      <c r="A7" s="4" t="inlineStr">
        <is>
          <t>60% patients randomized [Member]</t>
        </is>
      </c>
    </row>
    <row r="8">
      <c r="A8" s="4" t="inlineStr">
        <is>
          <t>Milestone Event</t>
        </is>
      </c>
      <c r="B8" s="4" t="inlineStr">
        <is>
          <t>60% patients randomized</t>
        </is>
      </c>
    </row>
    <row r="9">
      <c r="A9" s="4" t="inlineStr">
        <is>
          <t>Percent Milestone Fees</t>
        </is>
      </c>
      <c r="B9" s="4" t="inlineStr">
        <is>
          <t>10.00%</t>
        </is>
      </c>
    </row>
    <row r="10">
      <c r="A10" s="4" t="inlineStr">
        <is>
          <t>Amount</t>
        </is>
      </c>
      <c r="B10" s="6" t="n">
        <v>303275</v>
      </c>
    </row>
    <row r="11">
      <c r="A11" s="4" t="inlineStr">
        <is>
          <t>100% sites initiated [Member]</t>
        </is>
      </c>
    </row>
    <row r="12">
      <c r="A12" s="4" t="inlineStr">
        <is>
          <t>Milestone Event</t>
        </is>
      </c>
      <c r="B12" s="4" t="inlineStr">
        <is>
          <t>100% sites initiated</t>
        </is>
      </c>
    </row>
    <row r="13">
      <c r="A13" s="4" t="inlineStr">
        <is>
          <t>Percent Milestone Fees</t>
        </is>
      </c>
      <c r="B13" s="4" t="inlineStr">
        <is>
          <t>10.00%</t>
        </is>
      </c>
    </row>
    <row r="14">
      <c r="A14" s="4" t="inlineStr">
        <is>
          <t>Amount</t>
        </is>
      </c>
      <c r="B14" s="6" t="n">
        <v>303275</v>
      </c>
    </row>
    <row r="15">
      <c r="A15" s="4" t="inlineStr">
        <is>
          <t>100% of patients randomized [Member]</t>
        </is>
      </c>
    </row>
    <row r="16">
      <c r="A16" s="4" t="inlineStr">
        <is>
          <t>Milestone Event</t>
        </is>
      </c>
      <c r="B16" s="4" t="inlineStr">
        <is>
          <t>100% of patients randomized</t>
        </is>
      </c>
    </row>
    <row r="17">
      <c r="A17" s="4" t="inlineStr">
        <is>
          <t>Percent Milestone Fees</t>
        </is>
      </c>
      <c r="B17" s="4" t="inlineStr">
        <is>
          <t>10.00%</t>
        </is>
      </c>
    </row>
    <row r="18">
      <c r="A18" s="4" t="inlineStr">
        <is>
          <t>Amount</t>
        </is>
      </c>
      <c r="B18" s="6" t="n">
        <v>303275</v>
      </c>
    </row>
    <row r="19">
      <c r="A19" s="4" t="inlineStr">
        <is>
          <t>90% of case report form pages monitored [Member]</t>
        </is>
      </c>
    </row>
    <row r="20">
      <c r="A20" s="4" t="inlineStr">
        <is>
          <t>Milestone Event</t>
        </is>
      </c>
      <c r="B20" s="4" t="inlineStr">
        <is>
          <t>90% of case report form pages monitored</t>
        </is>
      </c>
    </row>
    <row r="21">
      <c r="A21" s="4" t="inlineStr">
        <is>
          <t>Percent Milestone Fees</t>
        </is>
      </c>
      <c r="B21" s="4" t="inlineStr">
        <is>
          <t>5.00%</t>
        </is>
      </c>
    </row>
    <row r="22">
      <c r="A22" s="4" t="inlineStr">
        <is>
          <t>Amount</t>
        </is>
      </c>
      <c r="B22" s="6" t="n">
        <v>151638</v>
      </c>
    </row>
    <row r="23">
      <c r="A23" s="4" t="inlineStr">
        <is>
          <t>PE analysis [Member]</t>
        </is>
      </c>
    </row>
    <row r="24">
      <c r="A24" s="4" t="inlineStr">
        <is>
          <t>Milestone Event</t>
        </is>
      </c>
      <c r="B24" s="4" t="inlineStr">
        <is>
          <t>PE analysis</t>
        </is>
      </c>
    </row>
    <row r="25">
      <c r="A25" s="4" t="inlineStr">
        <is>
          <t>Percent Milestone Fees</t>
        </is>
      </c>
      <c r="B25" s="4" t="inlineStr">
        <is>
          <t>5.00%</t>
        </is>
      </c>
    </row>
    <row r="26">
      <c r="A26" s="4" t="inlineStr">
        <is>
          <t>Amount</t>
        </is>
      </c>
      <c r="B26" s="6" t="n">
        <v>151638</v>
      </c>
    </row>
    <row r="27">
      <c r="A27" s="4" t="inlineStr">
        <is>
          <t>Database is locked [Member]</t>
        </is>
      </c>
    </row>
    <row r="28">
      <c r="A28" s="4" t="inlineStr">
        <is>
          <t>Milestone Event</t>
        </is>
      </c>
      <c r="B28" s="4" t="inlineStr">
        <is>
          <t>Database is locked</t>
        </is>
      </c>
    </row>
    <row r="29">
      <c r="A29" s="4" t="inlineStr">
        <is>
          <t>Percent Milestone Fees</t>
        </is>
      </c>
      <c r="B29" s="4" t="inlineStr">
        <is>
          <t>10.00%</t>
        </is>
      </c>
    </row>
    <row r="30">
      <c r="A30" s="4" t="inlineStr">
        <is>
          <t>Amount</t>
        </is>
      </c>
      <c r="B30" s="6" t="n">
        <v>3032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50000000</v>
      </c>
      <c r="C7" s="5" t="n">
        <v>50000000</v>
      </c>
    </row>
    <row r="8">
      <c r="A8" s="4" t="inlineStr">
        <is>
          <t>Common stock, shares issued</t>
        </is>
      </c>
      <c r="B8" s="5" t="n">
        <v>13449603</v>
      </c>
      <c r="C8" s="5" t="n">
        <v>10368352</v>
      </c>
    </row>
    <row r="9">
      <c r="A9" s="4" t="inlineStr">
        <is>
          <t>Common stock, shares outstanding</t>
        </is>
      </c>
      <c r="B9" s="5" t="n">
        <v>13449603</v>
      </c>
      <c r="C9" s="5" t="n">
        <v>10368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21" customWidth="1" min="5" max="5"/>
    <col width="21" customWidth="1" min="6" max="6"/>
    <col width="21" customWidth="1" min="7" max="7"/>
    <col width="21" customWidth="1" min="8" max="8"/>
    <col width="21" customWidth="1" min="9" max="9"/>
    <col width="80" customWidth="1" min="10" max="10"/>
    <col width="21" customWidth="1" min="11" max="11"/>
    <col width="80" customWidth="1" min="12" max="12"/>
    <col width="31" customWidth="1" min="13" max="13"/>
    <col width="31" customWidth="1" min="14" max="14"/>
    <col width="21" customWidth="1" min="15" max="15"/>
    <col width="21" customWidth="1" min="16" max="16"/>
    <col width="21" customWidth="1" min="17" max="17"/>
    <col width="21" customWidth="1" min="18" max="18"/>
    <col width="21" customWidth="1" min="19" max="19"/>
  </cols>
  <sheetData>
    <row r="1">
      <c r="A1" s="1" t="inlineStr">
        <is>
          <t>Commitments and Contingencies (Details Textual)</t>
        </is>
      </c>
      <c r="B1" s="2" t="inlineStr">
        <is>
          <t>Jul. 05, 2019</t>
        </is>
      </c>
      <c r="C1" s="2" t="inlineStr">
        <is>
          <t>Dec. 14, 2017</t>
        </is>
      </c>
      <c r="D1" s="2" t="inlineStr">
        <is>
          <t>Mar. 01, 2020USD ($)</t>
        </is>
      </c>
      <c r="E1" s="2" t="inlineStr">
        <is>
          <t>Feb. 27, 2020USD ($)</t>
        </is>
      </c>
      <c r="F1" s="2" t="inlineStr">
        <is>
          <t>Feb. 01, 2020USD ($)</t>
        </is>
      </c>
      <c r="G1" s="2" t="inlineStr">
        <is>
          <t>Sep. 30, 2019USD ($)</t>
        </is>
      </c>
      <c r="H1" s="2" t="inlineStr">
        <is>
          <t>Jun. 28, 2019USD ($)</t>
        </is>
      </c>
      <c r="I1" s="2" t="inlineStr">
        <is>
          <t>Jun. 28, 2019EUR (€)</t>
        </is>
      </c>
      <c r="J1" s="2" t="inlineStr">
        <is>
          <t>Mar. 24, 2019USD ($)shares</t>
        </is>
      </c>
      <c r="K1" s="2" t="inlineStr">
        <is>
          <t>Nov. 21, 2018USD ($)</t>
        </is>
      </c>
      <c r="L1" s="2" t="inlineStr">
        <is>
          <t>Jan. 31, 2011</t>
        </is>
      </c>
      <c r="M1" s="2" t="inlineStr">
        <is>
          <t>Jun. 30, 2020USD ($)$ / shares</t>
        </is>
      </c>
      <c r="N1" s="2" t="inlineStr">
        <is>
          <t>Jun. 30, 2020USD ($)$ / shares</t>
        </is>
      </c>
      <c r="O1" s="2" t="inlineStr">
        <is>
          <t>Jun. 30, 2020EUR (€)</t>
        </is>
      </c>
      <c r="P1" s="2" t="inlineStr">
        <is>
          <t>Jun. 30, 2019USD ($)</t>
        </is>
      </c>
      <c r="Q1" s="2" t="inlineStr">
        <is>
          <t>Feb. 27, 2020EUR (€)</t>
        </is>
      </c>
      <c r="R1" s="2" t="inlineStr">
        <is>
          <t>Feb. 01, 2020EUR (€)</t>
        </is>
      </c>
      <c r="S1" s="2" t="inlineStr">
        <is>
          <t>Dec. 31, 2019USD ($)</t>
        </is>
      </c>
    </row>
    <row r="2">
      <c r="A2" s="3" t="inlineStr">
        <is>
          <t>Commitments and Contingencies (Textual)</t>
        </is>
      </c>
    </row>
    <row r="3">
      <c r="A3" s="4" t="inlineStr">
        <is>
          <t>Milestone payment</t>
        </is>
      </c>
      <c r="S3" s="6" t="n">
        <v>20000</v>
      </c>
    </row>
    <row r="4">
      <c r="A4" s="4" t="inlineStr">
        <is>
          <t>Minimum license royalty expense</t>
        </is>
      </c>
      <c r="N4" s="6" t="n">
        <v>10000</v>
      </c>
    </row>
    <row r="5">
      <c r="A5" s="4" t="inlineStr">
        <is>
          <t>Prepaid research and development</t>
        </is>
      </c>
      <c r="M5" s="6" t="n">
        <v>668534</v>
      </c>
      <c r="N5" s="5" t="n">
        <v>668534</v>
      </c>
      <c r="S5" s="5" t="n">
        <v>536916</v>
      </c>
    </row>
    <row r="6">
      <c r="A6" s="4" t="inlineStr">
        <is>
          <t>Prepaid expenses</t>
        </is>
      </c>
      <c r="G6" s="6" t="n">
        <v>294124</v>
      </c>
      <c r="N6" s="5" t="n">
        <v>131618</v>
      </c>
      <c r="P6" s="6" t="n">
        <v>-234273</v>
      </c>
    </row>
    <row r="7">
      <c r="A7" s="4" t="inlineStr">
        <is>
          <t>Milestone payment associated, percentage</t>
        </is>
      </c>
      <c r="G7" s="4" t="inlineStr">
        <is>
          <t>10.00%</t>
        </is>
      </c>
    </row>
    <row r="8">
      <c r="A8" s="4" t="inlineStr">
        <is>
          <t>Cash advance</t>
        </is>
      </c>
      <c r="S8" s="5" t="n">
        <v>52908</v>
      </c>
    </row>
    <row r="9">
      <c r="A9" s="4" t="inlineStr">
        <is>
          <t>Second Milestone [Member]</t>
        </is>
      </c>
    </row>
    <row r="10">
      <c r="A10" s="3" t="inlineStr">
        <is>
          <t>Commitments and Contingencies (Textual)</t>
        </is>
      </c>
    </row>
    <row r="11">
      <c r="A11" s="4" t="inlineStr">
        <is>
          <t>Prepaid expenses</t>
        </is>
      </c>
      <c r="F11" s="6" t="n">
        <v>299496</v>
      </c>
    </row>
    <row r="12">
      <c r="A12" s="4" t="inlineStr">
        <is>
          <t>Third Milestone [Member]</t>
        </is>
      </c>
    </row>
    <row r="13">
      <c r="A13" s="3" t="inlineStr">
        <is>
          <t>Commitments and Contingencies (Textual)</t>
        </is>
      </c>
    </row>
    <row r="14">
      <c r="A14" s="4" t="inlineStr">
        <is>
          <t>Prepaid expenses</t>
        </is>
      </c>
      <c r="E14" s="6" t="n">
        <v>297013</v>
      </c>
    </row>
    <row r="15">
      <c r="A15" s="4" t="inlineStr">
        <is>
          <t>Purnovate, LLC [Member]</t>
        </is>
      </c>
    </row>
    <row r="16">
      <c r="A16" s="3" t="inlineStr">
        <is>
          <t>Commitments and Contingencies (Textual)</t>
        </is>
      </c>
    </row>
    <row r="17">
      <c r="A17" s="4" t="inlineStr">
        <is>
          <t>Monthly rent payment of lease</t>
        </is>
      </c>
      <c r="D17" s="6" t="n">
        <v>1400</v>
      </c>
    </row>
    <row r="18">
      <c r="A18" s="4" t="inlineStr">
        <is>
          <t>Sublease, description</t>
        </is>
      </c>
      <c r="D18" s="4" t="inlineStr">
        <is>
          <t>The Company entered into a sublease with Purnovate, LLC, a private company in which the Company's CEO has a 30% equity interest, for the lease of three offices at 1180 Seminole Trail, Suite 495, Charlottesville, VA 22901. The lease has a term of two years, and the monthly rent is $1,400. In the six months ended June 30, 2020, the rent expense associated with this lease was $4,200 and $5,600, respectively.</t>
        </is>
      </c>
    </row>
    <row r="19">
      <c r="A19" s="4" t="inlineStr">
        <is>
          <t>Consulting Agreement [Member] | Dr. Bankole A. Johnson [Member]</t>
        </is>
      </c>
    </row>
    <row r="20">
      <c r="A20" s="3" t="inlineStr">
        <is>
          <t>Commitments and Contingencies (Textual)</t>
        </is>
      </c>
    </row>
    <row r="21">
      <c r="A21" s="4" t="inlineStr">
        <is>
          <t>Consultant fees</t>
        </is>
      </c>
      <c r="M21" s="6" t="n">
        <v>93750</v>
      </c>
      <c r="N21" s="5" t="n">
        <v>187500</v>
      </c>
    </row>
    <row r="22">
      <c r="A22" s="4" t="inlineStr">
        <is>
          <t>Annual salary</t>
        </is>
      </c>
      <c r="J22" s="6" t="n">
        <v>375000</v>
      </c>
    </row>
    <row r="23">
      <c r="A23" s="4" t="inlineStr">
        <is>
          <t>Contract research organizations, description</t>
        </is>
      </c>
      <c r="J23" s="4" t="inlineStr">
        <is>
          <t>The Company entered into a consulting agreement (the "Consulting Agreement") with Dr. Bankole A. Johnson, who at the time of the agreement was serving as the Chairman of the Board of Directors, for his service as Chief Medical Officer of the Company. The Consulting Agreement has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execution, Dr. Johnson received a signing bonus of $250,000 and option to purchase 250,000 shares of common stock. Dr. Johnson's participation in the Grant Incentive Plan (see below) continues unaffected. The total expense to the Company under this agreement was $93,750 and $187,500 in the three and six months ended June 30, 2020, respectively.</t>
        </is>
      </c>
    </row>
    <row r="24">
      <c r="A24" s="4" t="inlineStr">
        <is>
          <t>Bonus</t>
        </is>
      </c>
      <c r="J24" s="6" t="n">
        <v>250000</v>
      </c>
    </row>
    <row r="25">
      <c r="A25" s="4" t="inlineStr">
        <is>
          <t>Option to purchase | shares</t>
        </is>
      </c>
      <c r="J25" s="5" t="n">
        <v>250000</v>
      </c>
    </row>
    <row r="26">
      <c r="A26" s="4" t="inlineStr">
        <is>
          <t>Euro [Member] | Second Milestone [Member]</t>
        </is>
      </c>
    </row>
    <row r="27">
      <c r="A27" s="3" t="inlineStr">
        <is>
          <t>Commitments and Contingencies (Textual)</t>
        </is>
      </c>
    </row>
    <row r="28">
      <c r="A28" s="4" t="inlineStr">
        <is>
          <t>Milestone payment | €</t>
        </is>
      </c>
      <c r="R28" s="10" t="n">
        <v>269938</v>
      </c>
    </row>
    <row r="29">
      <c r="A29" s="4" t="inlineStr">
        <is>
          <t>Euro [Member] | Third Milestone [Member]</t>
        </is>
      </c>
    </row>
    <row r="30">
      <c r="A30" s="3" t="inlineStr">
        <is>
          <t>Commitments and Contingencies (Textual)</t>
        </is>
      </c>
    </row>
    <row r="31">
      <c r="A31" s="4" t="inlineStr">
        <is>
          <t>Milestone payment | €</t>
        </is>
      </c>
      <c r="Q31" s="10" t="n">
        <v>269938</v>
      </c>
    </row>
    <row r="32">
      <c r="A32" s="4" t="inlineStr">
        <is>
          <t>Service Agreement [Member]</t>
        </is>
      </c>
    </row>
    <row r="33">
      <c r="A33" s="3" t="inlineStr">
        <is>
          <t>Commitments and Contingencies (Textual)</t>
        </is>
      </c>
    </row>
    <row r="34">
      <c r="A34" s="4" t="inlineStr">
        <is>
          <t>Crown’s fee</t>
        </is>
      </c>
      <c r="H34" s="6" t="n">
        <v>3324251</v>
      </c>
      <c r="N34" s="6" t="n">
        <v>3560254</v>
      </c>
    </row>
    <row r="35">
      <c r="A35" s="4" t="inlineStr">
        <is>
          <t>Euro/US dollar exchange rate | $ / shares</t>
        </is>
      </c>
      <c r="M35" s="11" t="n">
        <v>1.1235</v>
      </c>
      <c r="N35" s="11" t="n">
        <v>1.1235</v>
      </c>
    </row>
    <row r="36">
      <c r="A36" s="4" t="inlineStr">
        <is>
          <t>Prepayment under the agreement cost</t>
        </is>
      </c>
      <c r="K36" s="6" t="n">
        <v>505960</v>
      </c>
    </row>
    <row r="37">
      <c r="A37" s="4" t="inlineStr">
        <is>
          <t>Service Agreement [Member] | Euro [Member]</t>
        </is>
      </c>
    </row>
    <row r="38">
      <c r="A38" s="3" t="inlineStr">
        <is>
          <t>Commitments and Contingencies (Textual)</t>
        </is>
      </c>
    </row>
    <row r="39">
      <c r="A39" s="4" t="inlineStr">
        <is>
          <t>Crown’s fee | €</t>
        </is>
      </c>
      <c r="I39" s="4" t="inlineStr">
        <is>
          <t xml:space="preserve"> </t>
        </is>
      </c>
      <c r="O39" s="10" t="n">
        <v>3168895</v>
      </c>
    </row>
    <row r="40">
      <c r="A40" s="4" t="inlineStr">
        <is>
          <t>Euro/US dollar exchange rate | $ / shares</t>
        </is>
      </c>
      <c r="M40" s="11" t="n">
        <v>1.1235</v>
      </c>
      <c r="N40" s="11" t="n">
        <v>1.1235</v>
      </c>
    </row>
    <row r="41">
      <c r="A41" s="4" t="inlineStr">
        <is>
          <t>Service agreement 1 [Member]</t>
        </is>
      </c>
    </row>
    <row r="42">
      <c r="A42" s="3" t="inlineStr">
        <is>
          <t>Commitments and Contingencies (Textual)</t>
        </is>
      </c>
    </row>
    <row r="43">
      <c r="A43" s="4" t="inlineStr">
        <is>
          <t>Cost of agreement</t>
        </is>
      </c>
      <c r="M43" s="6" t="n">
        <v>44166</v>
      </c>
      <c r="N43" s="6" t="n">
        <v>78285</v>
      </c>
    </row>
    <row r="44">
      <c r="A44" s="4" t="inlineStr">
        <is>
          <t>Estimated cost</t>
        </is>
      </c>
      <c r="N44" s="5" t="n">
        <v>2400000</v>
      </c>
    </row>
    <row r="45">
      <c r="A45" s="4" t="inlineStr">
        <is>
          <t>Prepaid research and development</t>
        </is>
      </c>
      <c r="M45" s="5" t="n">
        <v>435498</v>
      </c>
      <c r="N45" s="5" t="n">
        <v>435498</v>
      </c>
      <c r="S45" s="6" t="n">
        <v>214633</v>
      </c>
    </row>
    <row r="46">
      <c r="A46" s="4" t="inlineStr">
        <is>
          <t>Direct expenses</t>
        </is>
      </c>
      <c r="M46" s="6" t="n">
        <v>367108</v>
      </c>
      <c r="N46" s="6" t="n">
        <v>704611</v>
      </c>
    </row>
    <row r="47">
      <c r="A47" s="4" t="inlineStr">
        <is>
          <t>Service agreement 1 [Member] | Euro [Member]</t>
        </is>
      </c>
    </row>
    <row r="48">
      <c r="A48" s="3" t="inlineStr">
        <is>
          <t>Commitments and Contingencies (Textual)</t>
        </is>
      </c>
    </row>
    <row r="49">
      <c r="A49" s="4" t="inlineStr">
        <is>
          <t>Estimated cost | €</t>
        </is>
      </c>
      <c r="O49" s="10" t="n">
        <v>2172000</v>
      </c>
    </row>
    <row r="50">
      <c r="A50" s="4" t="inlineStr">
        <is>
          <t>Master Services Agreement [Member]</t>
        </is>
      </c>
    </row>
    <row r="51">
      <c r="A51" s="3" t="inlineStr">
        <is>
          <t>Commitments and Contingencies (Textual)</t>
        </is>
      </c>
    </row>
    <row r="52">
      <c r="A52" s="4" t="inlineStr">
        <is>
          <t>Description of master services agreement</t>
        </is>
      </c>
      <c r="B52" s="4" t="inlineStr">
        <is>
          <t>The Company entered into a Master Services Agreement (the "MSA") and attached statement of work with Psychological Education Publishing Company ("PEPCO") to administer a behavioral therapy program during the Company's upcoming Phase 3 clinical trial. PEPCO is owned by a related party, Dr. Bankole Johnson, the Company's Chief Medical Officer, and currently the largest stockholder in the Company. It is anticipated that the compensation to be paid to PEPCO for services under the MSA will total approximately $300,000, of which shares of the Company's common stock having a value equal to twenty percent (20%) of this total can be issued to Dr. Johnson in lieu of cash payment.</t>
        </is>
      </c>
    </row>
    <row r="53">
      <c r="A53" s="4" t="inlineStr">
        <is>
          <t>Licensing &amp; Venture Group [Member]</t>
        </is>
      </c>
    </row>
    <row r="54">
      <c r="A54" s="3" t="inlineStr">
        <is>
          <t>Commitments and Contingencies (Textual)</t>
        </is>
      </c>
    </row>
    <row r="55">
      <c r="A55" s="4" t="inlineStr">
        <is>
          <t>License agreement description</t>
        </is>
      </c>
      <c r="L55" s="4" t="inlineStr">
        <is>
          <t>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is>
      </c>
    </row>
    <row r="56">
      <c r="A56" s="4" t="inlineStr">
        <is>
          <t>License agreement notice period, description</t>
        </is>
      </c>
      <c r="L56" s="4" t="inlineStr">
        <is>
          <t>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t>
        </is>
      </c>
    </row>
    <row r="57">
      <c r="A57" s="4" t="inlineStr">
        <is>
          <t>License agreement amendment changed dates, description</t>
        </is>
      </c>
      <c r="C57" s="4" t="inlineStr">
        <is>
          <t>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 If the Company were to fail to use commercially reasonable effort and fail to meet either goal, the licensor would have the right to terminate the licens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 $ / shares</t>
        </is>
      </c>
      <c r="B1" s="2" t="inlineStr">
        <is>
          <t>Aug. 05, 2020</t>
        </is>
      </c>
      <c r="C1" s="2" t="inlineStr">
        <is>
          <t>Jul. 23, 2020</t>
        </is>
      </c>
      <c r="D1" s="2" t="inlineStr">
        <is>
          <t>Jun. 30, 2020</t>
        </is>
      </c>
      <c r="E1" s="2" t="inlineStr">
        <is>
          <t>Jun. 11, 2020</t>
        </is>
      </c>
    </row>
    <row r="2">
      <c r="A2" s="3" t="inlineStr">
        <is>
          <t>Subsequent Events (Textual)</t>
        </is>
      </c>
    </row>
    <row r="3">
      <c r="A3" s="4" t="inlineStr">
        <is>
          <t>Common stock market cost</t>
        </is>
      </c>
      <c r="E3" s="8" t="n">
        <v>1.85</v>
      </c>
    </row>
    <row r="4">
      <c r="A4" s="4" t="inlineStr">
        <is>
          <t>Consultant [Member]</t>
        </is>
      </c>
    </row>
    <row r="5">
      <c r="A5" s="3" t="inlineStr">
        <is>
          <t>Subsequent Events (Textual)</t>
        </is>
      </c>
    </row>
    <row r="6">
      <c r="A6" s="4" t="inlineStr">
        <is>
          <t>Common stock issued, shares</t>
        </is>
      </c>
      <c r="D6" s="5" t="n">
        <v>180000</v>
      </c>
    </row>
    <row r="7">
      <c r="A7" s="4" t="inlineStr">
        <is>
          <t>Consultant [Member] | Subsequent Event [Member]</t>
        </is>
      </c>
    </row>
    <row r="8">
      <c r="A8" s="3" t="inlineStr">
        <is>
          <t>Subsequent Events (Textual)</t>
        </is>
      </c>
    </row>
    <row r="9">
      <c r="A9" s="4" t="inlineStr">
        <is>
          <t>Common stock issued, shares</t>
        </is>
      </c>
      <c r="B9" s="5" t="n">
        <v>75000</v>
      </c>
      <c r="C9" s="5" t="n">
        <v>35000</v>
      </c>
    </row>
    <row r="10">
      <c r="A10" s="4" t="inlineStr">
        <is>
          <t>Common stock market cost</t>
        </is>
      </c>
      <c r="B10" s="8" t="n">
        <v>1.92</v>
      </c>
      <c r="C10" s="8" t="n">
        <v>1.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 expenses</t>
        </is>
      </c>
      <c r="B4" s="6" t="n">
        <v>888013</v>
      </c>
      <c r="C4" s="6" t="n">
        <v>1210436</v>
      </c>
      <c r="D4" s="6" t="n">
        <v>1942622</v>
      </c>
      <c r="E4" s="6" t="n">
        <v>1897350</v>
      </c>
    </row>
    <row r="5">
      <c r="A5" s="4" t="inlineStr">
        <is>
          <t>General and administrative expenses</t>
        </is>
      </c>
      <c r="B5" s="5" t="n">
        <v>930779</v>
      </c>
      <c r="C5" s="5" t="n">
        <v>948574</v>
      </c>
      <c r="D5" s="5" t="n">
        <v>2176415</v>
      </c>
      <c r="E5" s="5" t="n">
        <v>2510926</v>
      </c>
    </row>
    <row r="6">
      <c r="A6" s="4" t="inlineStr">
        <is>
          <t>Total Operating Expenses</t>
        </is>
      </c>
      <c r="B6" s="5" t="n">
        <v>1818792</v>
      </c>
      <c r="C6" s="5" t="n">
        <v>2159010</v>
      </c>
      <c r="D6" s="5" t="n">
        <v>4119037</v>
      </c>
      <c r="E6" s="5" t="n">
        <v>4408276</v>
      </c>
    </row>
    <row r="7">
      <c r="A7" s="4" t="inlineStr">
        <is>
          <t>Loss From Operations</t>
        </is>
      </c>
      <c r="B7" s="5" t="n">
        <v>-1818792</v>
      </c>
      <c r="C7" s="5" t="n">
        <v>-2159010</v>
      </c>
      <c r="D7" s="5" t="n">
        <v>-4119037</v>
      </c>
      <c r="E7" s="5" t="n">
        <v>-4408276</v>
      </c>
    </row>
    <row r="8">
      <c r="A8" s="3" t="inlineStr">
        <is>
          <t>Other Income (Expense)</t>
        </is>
      </c>
    </row>
    <row r="9">
      <c r="A9" s="4" t="inlineStr">
        <is>
          <t>Interest income</t>
        </is>
      </c>
      <c r="B9" s="5" t="n">
        <v>5182</v>
      </c>
      <c r="C9" s="5" t="n">
        <v>24603</v>
      </c>
      <c r="D9" s="5" t="n">
        <v>28614</v>
      </c>
      <c r="E9" s="5" t="n">
        <v>32981</v>
      </c>
    </row>
    <row r="10">
      <c r="A10" s="4" t="inlineStr">
        <is>
          <t>Other income</t>
        </is>
      </c>
      <c r="B10" s="5" t="n">
        <v>2500</v>
      </c>
      <c r="C10" s="4" t="inlineStr">
        <is>
          <t xml:space="preserve"> </t>
        </is>
      </c>
      <c r="D10" s="5" t="n">
        <v>2500</v>
      </c>
      <c r="E10" s="4" t="inlineStr">
        <is>
          <t xml:space="preserve"> </t>
        </is>
      </c>
    </row>
    <row r="11">
      <c r="A11" s="4" t="inlineStr">
        <is>
          <t>Warrant modification expense</t>
        </is>
      </c>
      <c r="B11" s="4" t="inlineStr">
        <is>
          <t xml:space="preserve"> </t>
        </is>
      </c>
      <c r="C11" s="4" t="inlineStr">
        <is>
          <t xml:space="preserve"> </t>
        </is>
      </c>
      <c r="D11" s="4" t="inlineStr">
        <is>
          <t xml:space="preserve"> </t>
        </is>
      </c>
      <c r="E11" s="5" t="n">
        <v>-441763</v>
      </c>
    </row>
    <row r="12">
      <c r="A12" s="4" t="inlineStr">
        <is>
          <t>Total other income (expense)</t>
        </is>
      </c>
      <c r="B12" s="5" t="n">
        <v>7682</v>
      </c>
      <c r="C12" s="5" t="n">
        <v>24603</v>
      </c>
      <c r="D12" s="5" t="n">
        <v>31114</v>
      </c>
      <c r="E12" s="5" t="n">
        <v>-408782</v>
      </c>
    </row>
    <row r="13">
      <c r="A13" s="4" t="inlineStr">
        <is>
          <t>Loss Before Provision For Income Taxes</t>
        </is>
      </c>
      <c r="B13" s="5" t="n">
        <v>-1811110</v>
      </c>
      <c r="C13" s="5" t="n">
        <v>-2134407</v>
      </c>
      <c r="D13" s="5" t="n">
        <v>-4087923</v>
      </c>
      <c r="E13" s="5" t="n">
        <v>-4817058</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6" t="n">
        <v>-1811110</v>
      </c>
      <c r="C15" s="6" t="n">
        <v>-2134407</v>
      </c>
      <c r="D15" s="6" t="n">
        <v>-4087923</v>
      </c>
      <c r="E15" s="6" t="n">
        <v>-4817058</v>
      </c>
    </row>
    <row r="16">
      <c r="A16" s="4" t="inlineStr">
        <is>
          <t>Net loss per share, basic and diluted</t>
        </is>
      </c>
      <c r="B16" s="8" t="n">
        <v>-0.16</v>
      </c>
      <c r="C16" s="8" t="n">
        <v>-0.21</v>
      </c>
      <c r="D16" s="8" t="n">
        <v>-0.38</v>
      </c>
      <c r="E16" s="8" t="n">
        <v>-0.52</v>
      </c>
    </row>
    <row r="17">
      <c r="A17" s="4" t="inlineStr">
        <is>
          <t>Weighted average shares, basic and diluted</t>
        </is>
      </c>
      <c r="B17" s="5" t="n">
        <v>11292037</v>
      </c>
      <c r="C17" s="5" t="n">
        <v>10223704</v>
      </c>
      <c r="D17" s="5" t="n">
        <v>10894681</v>
      </c>
      <c r="E17" s="5" t="n">
        <v>92418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Unaudited) - USD ($)</t>
        </is>
      </c>
      <c r="B1" s="2" t="inlineStr">
        <is>
          <t>Common Stock</t>
        </is>
      </c>
      <c r="C1" s="2" t="inlineStr">
        <is>
          <t>Additional Paid In Capital</t>
        </is>
      </c>
      <c r="D1" s="2" t="inlineStr">
        <is>
          <t>Accumulated Deficit</t>
        </is>
      </c>
      <c r="E1" s="2" t="inlineStr">
        <is>
          <t>Total</t>
        </is>
      </c>
    </row>
    <row r="2">
      <c r="A2" s="4" t="inlineStr">
        <is>
          <t>Balance at Dec. 31, 2018</t>
        </is>
      </c>
      <c r="B2" s="6" t="n">
        <v>6863</v>
      </c>
      <c r="C2" s="6" t="n">
        <v>16469818</v>
      </c>
      <c r="D2" s="6" t="n">
        <v>-12035370</v>
      </c>
      <c r="E2" s="6" t="n">
        <v>4441311</v>
      </c>
    </row>
    <row r="3">
      <c r="A3" s="4" t="inlineStr">
        <is>
          <t>Balance, shares at Dec. 31, 2018</t>
        </is>
      </c>
      <c r="B3" s="5" t="n">
        <v>6862499</v>
      </c>
    </row>
    <row r="4">
      <c r="A4" s="4" t="inlineStr">
        <is>
          <t>Equity-based compensation - stock option expense</t>
        </is>
      </c>
      <c r="B4" s="4" t="inlineStr">
        <is>
          <t xml:space="preserve"> </t>
        </is>
      </c>
      <c r="C4" s="5" t="n">
        <v>129150</v>
      </c>
      <c r="D4" s="4" t="inlineStr">
        <is>
          <t xml:space="preserve"> </t>
        </is>
      </c>
      <c r="E4" s="5" t="n">
        <v>129150</v>
      </c>
    </row>
    <row r="5">
      <c r="A5" s="4" t="inlineStr">
        <is>
          <t>Equity-based compensation - stock issuances to consultants</t>
        </is>
      </c>
      <c r="B5" s="6" t="n">
        <v>94</v>
      </c>
      <c r="C5" s="5" t="n">
        <v>154750</v>
      </c>
      <c r="D5" s="4" t="inlineStr">
        <is>
          <t xml:space="preserve"> </t>
        </is>
      </c>
      <c r="E5" s="5" t="n">
        <v>154844</v>
      </c>
    </row>
    <row r="6">
      <c r="A6" s="4" t="inlineStr">
        <is>
          <t>Equity-based compensation - stock issuances to consultants, shares</t>
        </is>
      </c>
      <c r="B6" s="5" t="n">
        <v>93750</v>
      </c>
    </row>
    <row r="7">
      <c r="A7" s="4" t="inlineStr">
        <is>
          <t>Warrant modification expense</t>
        </is>
      </c>
      <c r="B7" s="4" t="inlineStr">
        <is>
          <t xml:space="preserve"> </t>
        </is>
      </c>
      <c r="C7" s="5" t="n">
        <v>441763</v>
      </c>
      <c r="D7" s="4" t="inlineStr">
        <is>
          <t xml:space="preserve"> </t>
        </is>
      </c>
      <c r="E7" s="5" t="n">
        <v>441763</v>
      </c>
    </row>
    <row r="8">
      <c r="A8" s="4" t="inlineStr">
        <is>
          <t>Sale of Common Stock &amp; Warrants, net of expenses</t>
        </is>
      </c>
      <c r="B8" s="6" t="n">
        <v>2845</v>
      </c>
      <c r="C8" s="5" t="n">
        <v>8192828</v>
      </c>
      <c r="D8" s="4" t="inlineStr">
        <is>
          <t xml:space="preserve"> </t>
        </is>
      </c>
      <c r="E8" s="5" t="n">
        <v>8195673</v>
      </c>
    </row>
    <row r="9">
      <c r="A9" s="4" t="inlineStr">
        <is>
          <t>Sale of Common Stock &amp; Warrants, net of expenses, shares</t>
        </is>
      </c>
      <c r="B9" s="5" t="n">
        <v>2845000</v>
      </c>
    </row>
    <row r="10">
      <c r="A10" s="4" t="inlineStr">
        <is>
          <t>Exercise of warrants</t>
        </is>
      </c>
      <c r="B10" s="6" t="n">
        <v>367</v>
      </c>
      <c r="C10" s="5" t="n">
        <v>1050270</v>
      </c>
      <c r="D10" s="4" t="inlineStr">
        <is>
          <t xml:space="preserve"> </t>
        </is>
      </c>
      <c r="E10" s="5" t="n">
        <v>1050637</v>
      </c>
    </row>
    <row r="11">
      <c r="A11" s="4" t="inlineStr">
        <is>
          <t>Exercise of warrants, shares</t>
        </is>
      </c>
      <c r="B11" s="5" t="n">
        <v>367577</v>
      </c>
    </row>
    <row r="12">
      <c r="A12" s="4" t="inlineStr">
        <is>
          <t>Net loss</t>
        </is>
      </c>
      <c r="B12" s="4" t="inlineStr">
        <is>
          <t xml:space="preserve"> </t>
        </is>
      </c>
      <c r="C12" s="4" t="inlineStr">
        <is>
          <t xml:space="preserve"> </t>
        </is>
      </c>
      <c r="D12" s="5" t="n">
        <v>-2682651</v>
      </c>
      <c r="E12" s="5" t="n">
        <v>-2682651</v>
      </c>
    </row>
    <row r="13">
      <c r="A13" s="4" t="inlineStr">
        <is>
          <t>Balance at Mar. 31, 2019</t>
        </is>
      </c>
      <c r="B13" s="6" t="n">
        <v>10169</v>
      </c>
      <c r="C13" s="5" t="n">
        <v>26438579</v>
      </c>
      <c r="D13" s="5" t="n">
        <v>-14718021</v>
      </c>
      <c r="E13" s="5" t="n">
        <v>11730727</v>
      </c>
    </row>
    <row r="14">
      <c r="A14" s="4" t="inlineStr">
        <is>
          <t>Balance, shares at Mar. 31, 2019</t>
        </is>
      </c>
      <c r="B14" s="5" t="n">
        <v>10168826</v>
      </c>
    </row>
    <row r="15">
      <c r="A15" s="4" t="inlineStr">
        <is>
          <t>Equity-based compensation - stock option expense</t>
        </is>
      </c>
      <c r="B15" s="4" t="inlineStr">
        <is>
          <t xml:space="preserve"> </t>
        </is>
      </c>
      <c r="C15" s="5" t="n">
        <v>310210</v>
      </c>
      <c r="D15" s="4" t="inlineStr">
        <is>
          <t xml:space="preserve"> </t>
        </is>
      </c>
      <c r="E15" s="5" t="n">
        <v>310210</v>
      </c>
    </row>
    <row r="16">
      <c r="A16" s="4" t="inlineStr">
        <is>
          <t>Equity-based compensation - stock issuances to consultants</t>
        </is>
      </c>
      <c r="B16" s="6" t="n">
        <v>69</v>
      </c>
      <c r="C16" s="5" t="n">
        <v>154181</v>
      </c>
      <c r="D16" s="4" t="inlineStr">
        <is>
          <t xml:space="preserve"> </t>
        </is>
      </c>
      <c r="E16" s="5" t="n">
        <v>154250</v>
      </c>
    </row>
    <row r="17">
      <c r="A17" s="4" t="inlineStr">
        <is>
          <t>Equity-based compensation - stock issuances to consultants, shares</t>
        </is>
      </c>
      <c r="B17" s="5" t="n">
        <v>68750</v>
      </c>
    </row>
    <row r="18">
      <c r="A18" s="4" t="inlineStr">
        <is>
          <t>Exercise of warrants</t>
        </is>
      </c>
      <c r="B18" s="6" t="n">
        <v>4</v>
      </c>
      <c r="C18" s="5" t="n">
        <v>22</v>
      </c>
      <c r="D18" s="4" t="inlineStr">
        <is>
          <t xml:space="preserve"> </t>
        </is>
      </c>
      <c r="E18" s="5" t="n">
        <v>26</v>
      </c>
    </row>
    <row r="19">
      <c r="A19" s="4" t="inlineStr">
        <is>
          <t>Exercise of warrants, shares</t>
        </is>
      </c>
      <c r="B19" s="5" t="n">
        <v>4873</v>
      </c>
    </row>
    <row r="20">
      <c r="A20" s="4" t="inlineStr">
        <is>
          <t>Net loss</t>
        </is>
      </c>
      <c r="B20" s="4" t="inlineStr">
        <is>
          <t xml:space="preserve"> </t>
        </is>
      </c>
      <c r="C20" s="4" t="inlineStr">
        <is>
          <t xml:space="preserve"> </t>
        </is>
      </c>
      <c r="D20" s="5" t="n">
        <v>-2134407</v>
      </c>
      <c r="E20" s="5" t="n">
        <v>-2134407</v>
      </c>
    </row>
    <row r="21">
      <c r="A21" s="4" t="inlineStr">
        <is>
          <t>Balance at Jun. 30, 2019</t>
        </is>
      </c>
      <c r="B21" s="6" t="n">
        <v>10242</v>
      </c>
      <c r="C21" s="5" t="n">
        <v>26903992</v>
      </c>
      <c r="D21" s="5" t="n">
        <v>-16852428</v>
      </c>
      <c r="E21" s="5" t="n">
        <v>10060806</v>
      </c>
    </row>
    <row r="22">
      <c r="A22" s="4" t="inlineStr">
        <is>
          <t>Balance, shares at Jun. 30, 2019</t>
        </is>
      </c>
      <c r="B22" s="5" t="n">
        <v>10242449</v>
      </c>
    </row>
    <row r="23">
      <c r="A23" s="4" t="inlineStr">
        <is>
          <t>Balance at Dec. 31, 2019</t>
        </is>
      </c>
      <c r="B23" s="6" t="n">
        <v>10368</v>
      </c>
      <c r="C23" s="5" t="n">
        <v>27757017</v>
      </c>
      <c r="D23" s="5" t="n">
        <v>-20626799</v>
      </c>
      <c r="E23" s="5" t="n">
        <v>7140586</v>
      </c>
    </row>
    <row r="24">
      <c r="A24" s="4" t="inlineStr">
        <is>
          <t>Balance, shares at Dec. 31, 2019</t>
        </is>
      </c>
      <c r="B24" s="5" t="n">
        <v>10368352</v>
      </c>
    </row>
    <row r="25">
      <c r="A25" s="4" t="inlineStr">
        <is>
          <t>Equity-based compensation - stock option expense</t>
        </is>
      </c>
      <c r="B25" s="4" t="inlineStr">
        <is>
          <t xml:space="preserve"> </t>
        </is>
      </c>
      <c r="C25" s="5" t="n">
        <v>342007</v>
      </c>
      <c r="D25" s="4" t="inlineStr">
        <is>
          <t xml:space="preserve"> </t>
        </is>
      </c>
      <c r="E25" s="5" t="n">
        <v>342007</v>
      </c>
    </row>
    <row r="26">
      <c r="A26" s="4" t="inlineStr">
        <is>
          <t>Equity-based compensation - stock and warrant issuances to consultants and employees</t>
        </is>
      </c>
      <c r="B26" s="6" t="n">
        <v>261</v>
      </c>
      <c r="C26" s="5" t="n">
        <v>345366</v>
      </c>
      <c r="D26" s="4" t="inlineStr">
        <is>
          <t xml:space="preserve"> </t>
        </is>
      </c>
      <c r="E26" s="5" t="n">
        <v>345627</v>
      </c>
    </row>
    <row r="27">
      <c r="A27" s="4" t="inlineStr">
        <is>
          <t>Equity-based compensation - stock and warrant issuances to consultants and employees, shares</t>
        </is>
      </c>
      <c r="B27" s="5" t="n">
        <v>261251</v>
      </c>
    </row>
    <row r="28">
      <c r="A28" s="4" t="inlineStr">
        <is>
          <t>Net loss</t>
        </is>
      </c>
      <c r="B28" s="4" t="inlineStr">
        <is>
          <t xml:space="preserve"> </t>
        </is>
      </c>
      <c r="C28" s="4" t="inlineStr">
        <is>
          <t xml:space="preserve"> </t>
        </is>
      </c>
      <c r="D28" s="5" t="n">
        <v>-2276813</v>
      </c>
      <c r="E28" s="5" t="n">
        <v>-2276813</v>
      </c>
    </row>
    <row r="29">
      <c r="A29" s="4" t="inlineStr">
        <is>
          <t>Balance at Mar. 31, 2020</t>
        </is>
      </c>
      <c r="B29" s="6" t="n">
        <v>10629</v>
      </c>
      <c r="C29" s="5" t="n">
        <v>28444390</v>
      </c>
      <c r="D29" s="5" t="n">
        <v>-22903612</v>
      </c>
      <c r="E29" s="5" t="n">
        <v>5551407</v>
      </c>
    </row>
    <row r="30">
      <c r="A30" s="4" t="inlineStr">
        <is>
          <t>Balance, shares at Mar. 31, 2020</t>
        </is>
      </c>
      <c r="B30" s="5" t="n">
        <v>10629603</v>
      </c>
    </row>
    <row r="31">
      <c r="A31" s="4" t="inlineStr">
        <is>
          <t>Equity-based compensation - stock option expense</t>
        </is>
      </c>
      <c r="C31" s="5" t="n">
        <v>385648</v>
      </c>
      <c r="D31" s="4" t="inlineStr">
        <is>
          <t xml:space="preserve"> </t>
        </is>
      </c>
      <c r="E31" s="5" t="n">
        <v>385648</v>
      </c>
    </row>
    <row r="32">
      <c r="A32" s="4" t="inlineStr">
        <is>
          <t>Equity-based compensation - stock and warrant issuances to consultants and employees</t>
        </is>
      </c>
      <c r="B32" s="4" t="inlineStr">
        <is>
          <t xml:space="preserve"> </t>
        </is>
      </c>
      <c r="C32" s="5" t="n">
        <v>9804</v>
      </c>
      <c r="D32" s="4" t="inlineStr">
        <is>
          <t xml:space="preserve"> </t>
        </is>
      </c>
      <c r="E32" s="5" t="n">
        <v>9804</v>
      </c>
    </row>
    <row r="33">
      <c r="A33" s="4" t="inlineStr">
        <is>
          <t>Equity-based compensation - stock and warrant issuances to consultants and employees, shares</t>
        </is>
      </c>
      <c r="B33" s="4" t="inlineStr">
        <is>
          <t xml:space="preserve"> </t>
        </is>
      </c>
    </row>
    <row r="34">
      <c r="A34" s="4" t="inlineStr">
        <is>
          <t>Sale of common stock, net of expenses</t>
        </is>
      </c>
      <c r="B34" s="6" t="n">
        <v>2820</v>
      </c>
      <c r="C34" s="5" t="n">
        <v>4654395</v>
      </c>
      <c r="D34" s="4" t="inlineStr">
        <is>
          <t xml:space="preserve"> </t>
        </is>
      </c>
      <c r="E34" s="5" t="n">
        <v>4657215</v>
      </c>
    </row>
    <row r="35">
      <c r="A35" s="4" t="inlineStr">
        <is>
          <t>Sale of common stock, net of expenses, shares</t>
        </is>
      </c>
      <c r="B35" s="5" t="n">
        <v>2820000</v>
      </c>
    </row>
    <row r="36">
      <c r="A36" s="4" t="inlineStr">
        <is>
          <t>Net loss</t>
        </is>
      </c>
      <c r="D36" s="5" t="n">
        <v>-1811110</v>
      </c>
      <c r="E36" s="5" t="n">
        <v>-1811110</v>
      </c>
    </row>
    <row r="37">
      <c r="A37" s="4" t="inlineStr">
        <is>
          <t>Balance at Jun. 30, 2020</t>
        </is>
      </c>
      <c r="B37" s="6" t="n">
        <v>13449</v>
      </c>
      <c r="C37" s="6" t="n">
        <v>33494237</v>
      </c>
      <c r="D37" s="6" t="n">
        <v>-24714722</v>
      </c>
      <c r="E37" s="6" t="n">
        <v>8792964</v>
      </c>
    </row>
    <row r="38">
      <c r="A38" s="4" t="inlineStr">
        <is>
          <t>Balance, shares at Jun. 30, 2020</t>
        </is>
      </c>
      <c r="B38" s="5" t="n">
        <v>134496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087923</v>
      </c>
      <c r="C4" s="6" t="n">
        <v>-4817058</v>
      </c>
    </row>
    <row r="5">
      <c r="A5" s="3" t="inlineStr">
        <is>
          <t>Adjustments to reconcile net loss to net cash used in operating activities:</t>
        </is>
      </c>
    </row>
    <row r="6">
      <c r="A6" s="4" t="inlineStr">
        <is>
          <t>Equity-based compensation</t>
        </is>
      </c>
      <c r="B6" s="5" t="n">
        <v>966085</v>
      </c>
      <c r="C6" s="5" t="n">
        <v>748464</v>
      </c>
    </row>
    <row r="7">
      <c r="A7" s="4" t="inlineStr">
        <is>
          <t>Non-cash warrant modification expense</t>
        </is>
      </c>
      <c r="B7" s="4" t="inlineStr">
        <is>
          <t xml:space="preserve"> </t>
        </is>
      </c>
      <c r="C7" s="5" t="n">
        <v>441763</v>
      </c>
    </row>
    <row r="8">
      <c r="A8" s="4" t="inlineStr">
        <is>
          <t>Amortization of intangible assets</t>
        </is>
      </c>
      <c r="B8" s="5" t="n">
        <v>282</v>
      </c>
      <c r="C8" s="5" t="n">
        <v>283</v>
      </c>
    </row>
    <row r="9">
      <c r="A9" s="3" t="inlineStr">
        <is>
          <t>Changes in operating assets and liabilities:</t>
        </is>
      </c>
    </row>
    <row r="10">
      <c r="A10" s="4" t="inlineStr">
        <is>
          <t>Prepaid research and development expenses</t>
        </is>
      </c>
      <c r="B10" s="5" t="n">
        <v>-131618</v>
      </c>
      <c r="C10" s="5" t="n">
        <v>234273</v>
      </c>
    </row>
    <row r="11">
      <c r="A11" s="4" t="inlineStr">
        <is>
          <t>Prepaid expenses and other current assets</t>
        </is>
      </c>
      <c r="B11" s="5" t="n">
        <v>182736</v>
      </c>
      <c r="C11" s="5" t="n">
        <v>162340</v>
      </c>
    </row>
    <row r="12">
      <c r="A12" s="4" t="inlineStr">
        <is>
          <t>Accrued expenses</t>
        </is>
      </c>
      <c r="B12" s="5" t="n">
        <v>7673</v>
      </c>
      <c r="C12" s="5" t="n">
        <v>292064</v>
      </c>
    </row>
    <row r="13">
      <c r="A13" s="4" t="inlineStr">
        <is>
          <t>Accounts payable</t>
        </is>
      </c>
      <c r="B13" s="5" t="n">
        <v>252171</v>
      </c>
      <c r="C13" s="5" t="n">
        <v>76515</v>
      </c>
    </row>
    <row r="14">
      <c r="A14" s="4" t="inlineStr">
        <is>
          <t>Net cash used in operating activities</t>
        </is>
      </c>
      <c r="B14" s="5" t="n">
        <v>-2810594</v>
      </c>
      <c r="C14" s="5" t="n">
        <v>-2861356</v>
      </c>
    </row>
    <row r="15">
      <c r="A15" s="3" t="inlineStr">
        <is>
          <t>CASH FLOWS FROM FINANCING ACTIVITIES:</t>
        </is>
      </c>
    </row>
    <row r="16">
      <c r="A16" s="4" t="inlineStr">
        <is>
          <t>Net proceeds from sale of common stock and warrants</t>
        </is>
      </c>
      <c r="B16" s="5" t="n">
        <v>4657215</v>
      </c>
      <c r="C16" s="5" t="n">
        <v>8195673</v>
      </c>
    </row>
    <row r="17">
      <c r="A17" s="4" t="inlineStr">
        <is>
          <t>Proceeds from warrant exercise</t>
        </is>
      </c>
      <c r="B17" s="4" t="inlineStr">
        <is>
          <t xml:space="preserve"> </t>
        </is>
      </c>
      <c r="C17" s="5" t="n">
        <v>1050663</v>
      </c>
    </row>
    <row r="18">
      <c r="A18" s="4" t="inlineStr">
        <is>
          <t>Net cash provided by financing activities</t>
        </is>
      </c>
      <c r="B18" s="5" t="n">
        <v>4657215</v>
      </c>
      <c r="C18" s="5" t="n">
        <v>9246336</v>
      </c>
    </row>
    <row r="19">
      <c r="A19" s="4" t="inlineStr">
        <is>
          <t>NET INCREASE IN CASH AND CASH EQUIVALENTS</t>
        </is>
      </c>
      <c r="B19" s="5" t="n">
        <v>1846621</v>
      </c>
      <c r="C19" s="5" t="n">
        <v>6384980</v>
      </c>
    </row>
    <row r="20">
      <c r="A20" s="4" t="inlineStr">
        <is>
          <t>CASH AND CASH EQUIVALENTS-BEGINNING OF PERIOD</t>
        </is>
      </c>
      <c r="B20" s="5" t="n">
        <v>6777052</v>
      </c>
      <c r="C20" s="5" t="n">
        <v>3869043</v>
      </c>
    </row>
    <row r="21">
      <c r="A21" s="4" t="inlineStr">
        <is>
          <t>CASH AND CASH EQUIVALENTS-END OF PERIOD</t>
        </is>
      </c>
      <c r="B21" s="5" t="n">
        <v>8623673</v>
      </c>
      <c r="C21" s="5" t="n">
        <v>10254023</v>
      </c>
    </row>
    <row r="22">
      <c r="A22" s="3" t="inlineStr">
        <is>
          <t>SUPPLEMENTAL DISCLOSURE OF CASH FLOW INFORMATION:</t>
        </is>
      </c>
    </row>
    <row r="23">
      <c r="A23" s="4" t="inlineStr">
        <is>
          <t>Interest paid</t>
        </is>
      </c>
      <c r="B23" s="4" t="inlineStr">
        <is>
          <t xml:space="preserve"> </t>
        </is>
      </c>
      <c r="C23" s="4" t="inlineStr">
        <is>
          <t xml:space="preserve"> </t>
        </is>
      </c>
    </row>
    <row r="24">
      <c r="A24" s="4" t="inlineStr">
        <is>
          <t>Income taxes paid</t>
        </is>
      </c>
      <c r="B24" s="4" t="inlineStr">
        <is>
          <t xml:space="preserve"> </t>
        </is>
      </c>
      <c r="C24" s="4" t="inlineStr">
        <is>
          <t xml:space="preserve"> </t>
        </is>
      </c>
    </row>
    <row r="25">
      <c r="A25" s="4" t="inlineStr">
        <is>
          <t>Reclassification of stock-based comp from accrued expenses</t>
        </is>
      </c>
      <c r="B25" s="6" t="n">
        <v>117001</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1
— DESCRIPTION OF BUSINESS Adial
Pharmaceuticals, Inc. (the "Company" or "Adial") was converted from a limited liability company formed
under the name ADial Pharmaceuticals, LLC on November 23, 2010 in the Commonwealth of Virginia to a corporation and reincorporated
in Delaware on October 1, 2017. Adial is presently engaged in the development of medications for the treatment of addictions and
related disorders. The
Company has commenced its first Phase 3 clinical trial of its lead compound AD04 ("AD04") for the treatment of alcohol
use disorder. Both the U.S. Food and Drug Administration ("FDA") and the European Medicines Authority ("EMA")
have indicated they will accept heavy-drinking-based endpoints as a basis for approval for the treatment of alcohol use disorder
rather than the previously required abstinence-based endpoints.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 On June 11, 2020, the Company concluded a registered direct
offering of 2,820,000 shares of common stock and in a concurrent private placement the sale of warrants to purchase 2,115,000 shares
of common stock at an exercise price of $2.00 per share. The shares of common stock and accompanying warrants were sold directly
to the buyers at a combined at-the-market price of $1.85 for a share and three quarters warrant. Gross proceeds of the offering,
totaled $5,217,000, which after offering expenses, resulted in net proceeds of $4,657,2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quidity, Going Concern and Other Uncertainties</t>
        </is>
      </c>
      <c r="B1" s="2" t="inlineStr">
        <is>
          <t>6 Months Ended</t>
        </is>
      </c>
    </row>
    <row r="2">
      <c r="B2" s="2" t="inlineStr">
        <is>
          <t>Jun. 30, 2020</t>
        </is>
      </c>
    </row>
    <row r="3">
      <c r="A3" s="3" t="inlineStr">
        <is>
          <t>Liquidity Going Concern and Other Uncertainties [Abstract]</t>
        </is>
      </c>
    </row>
    <row r="4">
      <c r="A4" s="4" t="inlineStr">
        <is>
          <t>LIQUIDITY, GOING CONCERN AND OTHER UNCERTAINTIES</t>
        </is>
      </c>
      <c r="B4" s="4" t="inlineStr">
        <is>
          <t>2
— LIQUIDITY, GOING CONCERN AND OTHER UNCERTAINTIES The unaudited
condensed financial statements have been prepared in conformity with generally accepted accounting principles in the United
States ("GAAP"), which contemplate continuation of the Company as a going concern. The Company is in a
development stage and has not generated any revenues. The Company has incurred losses each year since inception and has
experienced negative cash flows from operations in each year since inception and has an accumulated deficit of approximately
$24.7 million as of June 30, 2020. Based on the current development plans for AD04 in both the U.S. and international markets
and other operating requirements, the Company believes that the existing cash and equivalents are sufficient to fund
operations for at least the next twelve months following the filing of these unaudited condensed financial statements and
through the third quarter of 2021. Due to the COVID-19
pandemic, during the first and second quarters of 2020, the Company experienced delays in certain countries in obtaining regulatory
approval required to commence the trial in such countries, resulting in significantly slowed trial enrollment (see Other Uncertainties The Company's continued operations will depend on its
ability to raise additional capital through various potential sources, such as equity and/or debt financings, grant funding, strategic
relationships, or out-licensing in order to complete its current and subsequent clinical trial requirements for its lead compound,
AD04. Management is actively pursuing financing and other strategic plans but can provide no assurances that such financing or
other strategic plans will be available on acceptable terms, or at all. Without additional funding, the Company would be required
to delay, scale back or eliminate some or all of its research and development programs, which would likely have a material adverse
effect on the Company and its financial statements. Other
Uncertainties Generally,
this industry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and demand for, Company
products once approved; the ability to negotiate favorable licensing or other manufacturing and marketing agreements for its products. The Company also faces the ongoing risk that the coronavirus pandemic
may further slow, for an unforeseeable period, the conduct of the Company's trial. The effects of the ongoing coronavirus
pandemic may also increase non-trial costs such as insurance premiums, increase the demand for and cost of capital, increase
loss of work time from key personnel, and negatively impact our key clinical trial vendors and API suppliers. The full extent to
which the COVID-19 pandemic impacts the clinical development of AD04, the Company's suppliers and other commercial partners,
will depend on future developments that are still highly uncertain and cannot be predicted with confidence at this time, all of
which could have a material adverse effect on our business,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3
— SUMMARY OF SIGNIFICANT ACCOUNTING POLICIES Basis
of Presentation The
accompanying unaudited condensed financial statements have been prepared in accordance with GAAP for interim financial information
and with the instructions for Form 10-Q and Article 8 of Regulation S-X. In the opinion of management, the accompanying unaudited
condensed financial statements reflect all adjustments, consisting of normal recurring adjustments, considered necessary for a
fair presentation of such interim results. The interim operating results are not necessarily indicative of results that may be
expected for any subsequent period. These unaudited condensed financial statements should be read in conjunction with the audited
financial statements for the year ended December 31, 2019, included in the Annual Report on Form 10-K filed on March 20, 2020. Reclassification Certain
prior year amounts have been reclassified for consistency with the current year presentation. These reclassifications had no effect
on the reported results of operations. Use
of Estimates The
preparation of unaudited condens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accruals associated with third
party providers supporting clinical trials, and income tax asset realization. In particular, the recognition of clinical trial
costs are dependent on the our own judgement, as well as the judgment of our contractors and subcontractors in their reporting
of information to us. Basic
and Diluted Earnings (Loss) per Share Basic
and diluted earnings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three and six months ended June 30, 2020 and 2019 as the inclusion of all potential common shares outstanding
would have an anti-dilutive effect. The
total numbers of potentially dilutive common shares that were excluded for the six and three month periods ended June 30, 2020
and 2019 were as follows:
Potentially Dilutive Common
2020 2019
Warrants to purchase Common Shares, less "penny warrants" included in potentially dilutive common shares 8,782,631 6,763,240
Common Shares issuable on exercise of options 2,678,533 1,400,967
Total potentially dilutive Common Shares excluded 11,461,164 8,164,207 Research
and Development Research
and development costs are charged to expense as incurred and include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as services are incurred. 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 Adoption
of Recent Accounting Pronouncements Fair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49:26Z</dcterms:created>
  <dcterms:modified xmlns:dcterms="http://purl.org/dc/terms/" xmlns:xsi="http://www.w3.org/2001/XMLSchema-instance" xsi:type="dcterms:W3CDTF">2020-08-13T16:49:26Z</dcterms:modified>
</cp:coreProperties>
</file>